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Nature of Busi" sheetId="10" state="visible" r:id="rId10"/>
    <sheet xmlns:r="http://schemas.openxmlformats.org/officeDocument/2006/relationships" name="Going Concern and Summary of Si" sheetId="11" state="visible" r:id="rId11"/>
    <sheet xmlns:r="http://schemas.openxmlformats.org/officeDocument/2006/relationships" name="Sale of Zhonghe" sheetId="12" state="visible" r:id="rId12"/>
    <sheet xmlns:r="http://schemas.openxmlformats.org/officeDocument/2006/relationships" name="Restricted Cash"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 Net" sheetId="16" state="visible" r:id="rId16"/>
    <sheet xmlns:r="http://schemas.openxmlformats.org/officeDocument/2006/relationships" name="Bank Overdraft" sheetId="17" state="visible" r:id="rId17"/>
    <sheet xmlns:r="http://schemas.openxmlformats.org/officeDocument/2006/relationships" name="Lines of Credit Related to Fina" sheetId="18" state="visible" r:id="rId18"/>
    <sheet xmlns:r="http://schemas.openxmlformats.org/officeDocument/2006/relationships" name="Short Term Borrowings" sheetId="19" state="visible" r:id="rId19"/>
    <sheet xmlns:r="http://schemas.openxmlformats.org/officeDocument/2006/relationships" name="Notes Payable to Suppliers" sheetId="20" state="visible" r:id="rId20"/>
    <sheet xmlns:r="http://schemas.openxmlformats.org/officeDocument/2006/relationships" name="Income Taxes" sheetId="21" state="visible" r:id="rId21"/>
    <sheet xmlns:r="http://schemas.openxmlformats.org/officeDocument/2006/relationships" name="Retained Earnings" sheetId="22" state="visible" r:id="rId22"/>
    <sheet xmlns:r="http://schemas.openxmlformats.org/officeDocument/2006/relationships" name="Related Party Balances and Tran" sheetId="23" state="visible" r:id="rId23"/>
    <sheet xmlns:r="http://schemas.openxmlformats.org/officeDocument/2006/relationships" name="Commitments" sheetId="24" state="visible" r:id="rId24"/>
    <sheet xmlns:r="http://schemas.openxmlformats.org/officeDocument/2006/relationships" name="Segment Information" sheetId="25" state="visible" r:id="rId25"/>
    <sheet xmlns:r="http://schemas.openxmlformats.org/officeDocument/2006/relationships" name="Going Concern and Summary of 26" sheetId="26" state="visible" r:id="rId26"/>
    <sheet xmlns:r="http://schemas.openxmlformats.org/officeDocument/2006/relationships" name="Going Concern and Summary of 27" sheetId="27" state="visible" r:id="rId27"/>
    <sheet xmlns:r="http://schemas.openxmlformats.org/officeDocument/2006/relationships" name="Sale of Zhonghe (Tables)" sheetId="28" state="visible" r:id="rId28"/>
    <sheet xmlns:r="http://schemas.openxmlformats.org/officeDocument/2006/relationships" name="Restricted Cash (Tables)"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 Asset, Net (Tables)"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Segment Information (Tables)" sheetId="35" state="visible" r:id="rId35"/>
    <sheet xmlns:r="http://schemas.openxmlformats.org/officeDocument/2006/relationships" name="Organization and Nature of Bu36" sheetId="36" state="visible" r:id="rId36"/>
    <sheet xmlns:r="http://schemas.openxmlformats.org/officeDocument/2006/relationships" name="Going Concern and Summary of 37" sheetId="37" state="visible" r:id="rId37"/>
    <sheet xmlns:r="http://schemas.openxmlformats.org/officeDocument/2006/relationships" name="Going Concern and Summary of 38" sheetId="38" state="visible" r:id="rId38"/>
    <sheet xmlns:r="http://schemas.openxmlformats.org/officeDocument/2006/relationships" name="Going Concern and Summary of 39" sheetId="39" state="visible" r:id="rId39"/>
    <sheet xmlns:r="http://schemas.openxmlformats.org/officeDocument/2006/relationships" name="Sale of Zhonghe (Detail)" sheetId="40" state="visible" r:id="rId40"/>
    <sheet xmlns:r="http://schemas.openxmlformats.org/officeDocument/2006/relationships" name="Sale of Zhonghe (Detail 1)" sheetId="41" state="visible" r:id="rId41"/>
    <sheet xmlns:r="http://schemas.openxmlformats.org/officeDocument/2006/relationships" name="Sale of Zhonghe (Detail 2)" sheetId="42" state="visible" r:id="rId42"/>
    <sheet xmlns:r="http://schemas.openxmlformats.org/officeDocument/2006/relationships" name="Sale of Zhonghe (Detail 3)" sheetId="43" state="visible" r:id="rId43"/>
    <sheet xmlns:r="http://schemas.openxmlformats.org/officeDocument/2006/relationships" name="Sale of Zhonghe (Details Textua" sheetId="44" state="visible" r:id="rId44"/>
    <sheet xmlns:r="http://schemas.openxmlformats.org/officeDocument/2006/relationships" name="Restricted Cash (Details)"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Goodwill (Details)" sheetId="48" state="visible" r:id="rId48"/>
    <sheet xmlns:r="http://schemas.openxmlformats.org/officeDocument/2006/relationships" name="Goodwill (Details Textual)" sheetId="49" state="visible" r:id="rId49"/>
    <sheet xmlns:r="http://schemas.openxmlformats.org/officeDocument/2006/relationships" name="Intangible Asset, Net (Details)" sheetId="50" state="visible" r:id="rId50"/>
    <sheet xmlns:r="http://schemas.openxmlformats.org/officeDocument/2006/relationships" name="Intangible Asset, Net (Details " sheetId="51" state="visible" r:id="rId51"/>
    <sheet xmlns:r="http://schemas.openxmlformats.org/officeDocument/2006/relationships" name="Bank Overdraft (Details)" sheetId="52" state="visible" r:id="rId52"/>
    <sheet xmlns:r="http://schemas.openxmlformats.org/officeDocument/2006/relationships" name="Lines of Credit Related to Fi53" sheetId="53" state="visible" r:id="rId53"/>
    <sheet xmlns:r="http://schemas.openxmlformats.org/officeDocument/2006/relationships" name="Short Term Borrowings (Details)" sheetId="54" state="visible" r:id="rId54"/>
    <sheet xmlns:r="http://schemas.openxmlformats.org/officeDocument/2006/relationships" name="Notes Payable to Suppliers (Det"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Textual)" sheetId="60" state="visible" r:id="rId60"/>
    <sheet xmlns:r="http://schemas.openxmlformats.org/officeDocument/2006/relationships" name="Retained Earnings (Details)" sheetId="61" state="visible" r:id="rId61"/>
    <sheet xmlns:r="http://schemas.openxmlformats.org/officeDocument/2006/relationships" name="Related Party Balances and Tr62" sheetId="62" state="visible" r:id="rId62"/>
    <sheet xmlns:r="http://schemas.openxmlformats.org/officeDocument/2006/relationships" name="Commitments (Details)" sheetId="63" state="visible" r:id="rId63"/>
    <sheet xmlns:r="http://schemas.openxmlformats.org/officeDocument/2006/relationships" name="Commitments (Details Textual)" sheetId="64" state="visible" r:id="rId64"/>
    <sheet xmlns:r="http://schemas.openxmlformats.org/officeDocument/2006/relationships" name="Segment Information (Details)" sheetId="65" state="visible" r:id="rId65"/>
    <sheet xmlns:r="http://schemas.openxmlformats.org/officeDocument/2006/relationships" name="Segment Information (Details 1)" sheetId="66" state="visible" r:id="rId66"/>
    <sheet xmlns:r="http://schemas.openxmlformats.org/officeDocument/2006/relationships" name="Segment Information (Details Te" sheetId="67" state="visible" r:id="rId67"/>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6</t>
  </si>
  <si>
    <t>Mar. 22, 2017</t>
  </si>
  <si>
    <t>Jun. 30, 2016</t>
  </si>
  <si>
    <t>Document and Entity Information [Abstract]</t>
  </si>
  <si>
    <t>Entity Registrant Name</t>
  </si>
  <si>
    <t>China Auto Logistics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Restricted cash</t>
  </si>
  <si>
    <t>Receivable related to financing services, net</t>
  </si>
  <si>
    <t>Inventories, net</t>
  </si>
  <si>
    <t>Advances to suppliers, net</t>
  </si>
  <si>
    <t>Prepaid expenses</t>
  </si>
  <si>
    <t>Value added tax receivable</t>
  </si>
  <si>
    <t>Total current assets</t>
  </si>
  <si>
    <t>Property, plant, and equipment, net</t>
  </si>
  <si>
    <t>Other assets</t>
  </si>
  <si>
    <t xml:space="preserve"> </t>
  </si>
  <si>
    <t>Non current assets of discontinued operations</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Due to former shareholder</t>
  </si>
  <si>
    <t>Due to director</t>
  </si>
  <si>
    <t>Income tax payable</t>
  </si>
  <si>
    <t>Current liabilities of discontinued operations</t>
  </si>
  <si>
    <t>Total current liabilities</t>
  </si>
  <si>
    <t>Non current liability of discontinued operations</t>
  </si>
  <si>
    <t>Total liabilities</t>
  </si>
  <si>
    <t>Commitments and contingencies (Note 14)</t>
  </si>
  <si>
    <t>China Auto Logistics Inc. shareholders' equity:</t>
  </si>
  <si>
    <t>Preferred stock, $0.001 par value, 5,000,000 shares authorized,none issued and outstanding</t>
  </si>
  <si>
    <t>Common stock, $0.001 par value, 95,000,000 shares authorized, 4,034,394 shares issued and outstanding as of December 31, 2016 and 2015, respectively</t>
  </si>
  <si>
    <t>Additional paid-in capital</t>
  </si>
  <si>
    <t>Accumulated other comprehensive income</t>
  </si>
  <si>
    <t>Accumulated deficit</t>
  </si>
  <si>
    <t>Total China Auto Logistics Inc. shareholders' equity</t>
  </si>
  <si>
    <t>Noncontrolling interests</t>
  </si>
  <si>
    <t>Total equity</t>
  </si>
  <si>
    <t>Total liabilities and shareholders' equity</t>
  </si>
  <si>
    <t>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Statements of Income [Abstract]</t>
  </si>
  <si>
    <t>Net revenue</t>
  </si>
  <si>
    <t>Cost of revenue</t>
  </si>
  <si>
    <t>Gross profit</t>
  </si>
  <si>
    <t>Operating expenses:</t>
  </si>
  <si>
    <t>Selling and marketing</t>
  </si>
  <si>
    <t>General and administrative</t>
  </si>
  <si>
    <t>Reserve for uncollectible account on receivable related to financing services</t>
  </si>
  <si>
    <t>Impairment loss on goodwill and intangible asset</t>
  </si>
  <si>
    <t>Total operating expenses</t>
  </si>
  <si>
    <t>Income (loss) from operations</t>
  </si>
  <si>
    <t>Other income (expenses):</t>
  </si>
  <si>
    <t>Interest income</t>
  </si>
  <si>
    <t>Interest expense</t>
  </si>
  <si>
    <t>Gain (loss) on disposal of property and equipment</t>
  </si>
  <si>
    <t>Loss on sale of equity interest in subsidiary</t>
  </si>
  <si>
    <t>Foreign exchange gain</t>
  </si>
  <si>
    <t>Miscellaneous</t>
  </si>
  <si>
    <t>Total other expenses</t>
  </si>
  <si>
    <t>Loss from continuing operations before income tax expense</t>
  </si>
  <si>
    <t>Income tax expense</t>
  </si>
  <si>
    <t>Net loss from continuing operations</t>
  </si>
  <si>
    <t>Discontinued operations:</t>
  </si>
  <si>
    <t>Income (loss) from operations of discontinued Airport Automall Automotive Services (including gain on disposal of $6,629,243 for 2016)</t>
  </si>
  <si>
    <t>Income tax benefit</t>
  </si>
  <si>
    <t>Net income (loss) from discontinued operations</t>
  </si>
  <si>
    <t>Net income (loss)</t>
  </si>
  <si>
    <t>Less: Net loss attributable to noncontrolling interests</t>
  </si>
  <si>
    <t>Net income (loss) attributable to shareholders of China Auto Logistics Inc.</t>
  </si>
  <si>
    <t>- continuing operations</t>
  </si>
  <si>
    <t>- discontinued operations</t>
  </si>
  <si>
    <t>income (loss) per share attributable to shareholders of China Auto Logistics Inc. from</t>
  </si>
  <si>
    <t>- continuing operations - basic and diluted</t>
  </si>
  <si>
    <t>- discontinued operations - basic and diluted</t>
  </si>
  <si>
    <t>Total income (loss) per share attributable to shareholders of China Auto Logistics Inc.</t>
  </si>
  <si>
    <t>Weighted average number of common shares outstanding</t>
  </si>
  <si>
    <t>- basic and diluted</t>
  </si>
  <si>
    <t>Consolidated Statements of Operations (Parenthetical)</t>
  </si>
  <si>
    <t>Dec. 31, 2016USD ($)</t>
  </si>
  <si>
    <t>Gain on disposal of discontinued operation</t>
  </si>
  <si>
    <t>Consolidated Statements of Comprehensive Loss - USD ($)</t>
  </si>
  <si>
    <t>Statements of Comprehensive Income [Abstract]</t>
  </si>
  <si>
    <t>Other comprehensive loss</t>
  </si>
  <si>
    <t>- Foreign currency translation adjustments</t>
  </si>
  <si>
    <t>Comprehensive income (loss)</t>
  </si>
  <si>
    <t>Less: Comprehensive (loss) income attributable to noncontrolling Interests</t>
  </si>
  <si>
    <t>Comprehensive income (loss) attributable to shareholders of China Auto Logistics Inc.</t>
  </si>
  <si>
    <t>Consolidated Statements of Shareholders' Equity - USD ($)</t>
  </si>
  <si>
    <t>Total</t>
  </si>
  <si>
    <t>Common Stock</t>
  </si>
  <si>
    <t>Additional Paid-in Capital</t>
  </si>
  <si>
    <t>Accumulated Other Comprehensive Income</t>
  </si>
  <si>
    <t>Retained Earnings (Accumulated Deficit)</t>
  </si>
  <si>
    <t>Non- controlling Interests</t>
  </si>
  <si>
    <t>Balance at Dec. 31, 2014</t>
  </si>
  <si>
    <t>Balance, Share at Dec. 31, 2014</t>
  </si>
  <si>
    <t>Sale of Zhengji</t>
  </si>
  <si>
    <t>Foreign currency translation adjustments</t>
  </si>
  <si>
    <t>Net income</t>
  </si>
  <si>
    <t>Balance at Dec. 31, 2015</t>
  </si>
  <si>
    <t>Balance, Share at Dec. 31, 2015</t>
  </si>
  <si>
    <t>Balance at Dec. 31, 2016</t>
  </si>
  <si>
    <t>Balance, Share at Dec. 31, 2016</t>
  </si>
  <si>
    <t>Consolidated Statements of Cash Flows - USD ($)</t>
  </si>
  <si>
    <t>Cash flows from operating activities:</t>
  </si>
  <si>
    <t>Add: loss from discontinued operations</t>
  </si>
  <si>
    <t>Adjustments to reconcile net income (loss) to net cash provided by (used in) operating activities</t>
  </si>
  <si>
    <t>Depreciation and amortization</t>
  </si>
  <si>
    <t>(Gain) loss on disposal of property and equipment</t>
  </si>
  <si>
    <t>(Recovery) allowance for uncollectible advances to suppliers</t>
  </si>
  <si>
    <t>Gain on sale of Zhonghe</t>
  </si>
  <si>
    <t>Changes in operating assets and liabilities:</t>
  </si>
  <si>
    <t>Receivables related to financing services</t>
  </si>
  <si>
    <t>Inventories</t>
  </si>
  <si>
    <t>Advances to suppliers</t>
  </si>
  <si>
    <t>Prepaid expenses, other current assets and other assets</t>
  </si>
  <si>
    <t>Notes payable</t>
  </si>
  <si>
    <t>Cash used in operating activities from continuing operations</t>
  </si>
  <si>
    <t>Cash used in operating activities from discontinued operations</t>
  </si>
  <si>
    <t>Net cash used in operating activities</t>
  </si>
  <si>
    <t>Cash flows from investing activities:</t>
  </si>
  <si>
    <t>Cash proceeds from sale of Zhonghe, net of cash at Zhonghe of $172,812 and amount owed to Zhonghe of $4,023,656</t>
  </si>
  <si>
    <t>Sale of equity interest in subsidiary</t>
  </si>
  <si>
    <t>Proceeds from sales of property and equipment</t>
  </si>
  <si>
    <t>Purchase of property and equipment</t>
  </si>
  <si>
    <t>Cash provided by investing activities from continuing operations</t>
  </si>
  <si>
    <t>Cash provided by investing activities from discontinued operations</t>
  </si>
  <si>
    <t>Net cash provided by investing activities</t>
  </si>
  <si>
    <t>Cash flows from financing activities:</t>
  </si>
  <si>
    <t>Proceeds from short-term borrowings</t>
  </si>
  <si>
    <t>Repayments of short-term borrowings</t>
  </si>
  <si>
    <t>Proceeds from a director</t>
  </si>
  <si>
    <t>Repayment of amount due to director</t>
  </si>
  <si>
    <t>Cash provided by financing activities from continuing operations</t>
  </si>
  <si>
    <t>Cash provided by financing activities from discontinued operations</t>
  </si>
  <si>
    <t>Net cash provided by financing activities</t>
  </si>
  <si>
    <t>Effect of exchange rate change on cash</t>
  </si>
  <si>
    <t>Net decrease in cash and cash equivalents</t>
  </si>
  <si>
    <t>Cash and cash equivalents at the beginning of year</t>
  </si>
  <si>
    <t>Cash and cash equivalents at the end of year</t>
  </si>
  <si>
    <t>Supplemental disclosure of cash flow information:</t>
  </si>
  <si>
    <t>Interest paid</t>
  </si>
  <si>
    <t>Income taxes paid</t>
  </si>
  <si>
    <t>Non cash investing activities:</t>
  </si>
  <si>
    <t>Amount due to Zhengji to offset the sales price of equity interest in Zhengji</t>
  </si>
  <si>
    <t>Assumption of outstanding payable to former owner of Zhonghe by Huitong to offset the sale price of Zhonghe</t>
  </si>
  <si>
    <t>Consolidated Statements of Cash Flows (Parenthitical)</t>
  </si>
  <si>
    <t>Statements of Cash Flows [Abstract]</t>
  </si>
  <si>
    <t>Net proceeds from sale of equity</t>
  </si>
  <si>
    <t>Amount owed to Zhonghe</t>
  </si>
  <si>
    <t>Organization and Nature of Business</t>
  </si>
  <si>
    <t>Organization and Nature of Business [Abstract]</t>
  </si>
  <si>
    <t>( 1 Organization and Nature of Business The consolidated financial statements consist of the financial statements of China Auto Logistics Inc. (the “Company” or “China Auto”), and the following wholly owned and majority owned subsidiaries of the Company: ● Ever Auspicious International Limited, ● Tianjin Seashore New District Shisheng Business Trading Group Co. Ltd.
(“Shisheng”), ● Tianjin Ganghui Information Technology Corp. (« Ganghui »), ● Tianjin Hengjia Port Logistics Corp. (“Hengjia”), China Auto Logistics Inc. was incorporated on February 22, 2005 in the State of Nevada. On November 10, 2008, the Company entered into a Share Exchange Agreement (the “Exchange Agreement”) with Ever Auspicious International Limited, a Hong Kong company (“HKCo”) and Bright Praise Enterprises Limited, a British Virgin Islands company and the sole shareholder of HKCo, pursuant to which the Company acquired all of the issued and outstanding capital stock of HKCo, from Bright Praise Enterprises Limited in exchange for approximately 64.64% of the Company’s issued and outstanding common stock (the “Exchange”). As a result of the Exchange, HKCo became the Company’s wholly owned subsidiary. The Company’s primary business operations became those of HKCo. On October 17, 2007, Ever Auspicious International Limited, a Hong Kong company (“HKCo”) was incorporated in Hong Kong to act as a holding company for Shisheng. On November 1, 2007, HKCo entered into a Share Exchange Agreement with Cheng Weihong, Xia Qiming, and Qian Yuxi (collectively, the “ Sellers In September 1995, Shisheng was founded by Mr. Tong Shiping and his family as a private company under the name “Tianjin Tariff-Free Zone Shisheng Property Management Corp.”, which was subsequently renamed as Tianjin Seashore New District Shisheng Business Trading Group Co. Ltd. Its core business was selling the domestically manufactured automobile model CHARADE, which had 10% of the automobile market share in China between 1995 and 2000. With the increased popularity of imported cars and the maturation of the Internet, Shisheng switched its core business to the sale of imported automobiles. Shisheng owns 98% of Tianjin Ganghui Information Technology Corp., which is currently inactive, and 98% of Tianjin Hengjia Port Logistics Corp., which provides web-based, real-time information on imported automobiles and Automobile Value Added Services to wholesalers and distributors in the imported vehicle sales and trading industry. On September 23, 2015, the Company sold its 98% equity interest in Zhengji International Trading Corp. (“ Zhengji On June 1, 2016, Shisheng entered into (i) an Equity Transfer Agreement (“Equity Transfer Agreement”) with Wuxi Huitong Automobile Sales and Service Co., Ltd. (“Huitong”) to sell 100% of the equity of Tianjin Zhonghe Auto Sales Service Co., Ltd. (“Zhonghe”), our former wholly owned subsidiary acquired in November 2013, and (ii) a Debt Transfer Agreement, by and among Shisheng, Huitong, and Hezhong (the “Debt Transfer Agreement”). At the time, Zhonghe was the owner and operator of the Airport International Automall located in the Tianjin Airport Economic Area and the 40%owner of Car King Tianjin. Under the terms of the Zhonghe Equity Transfer Agreement, the sale price for the Zhonghe equity was approximately $61.7 million (RMB 410,000,000). The sale price was payable in two parts: (i) Huitong paid Shisheng approximately $25.6 million (RMB 169,938,192) in cash and (ii) under the terms of the Debt Transfer Agreement, Huitong assumed Shisheng’s outstanding payment obligations to Hezhong of $36.1 million (RMB 240,061,808) under the Equity Transfer Agreement, dated November 30, 2013, by and between Hezhong and Shisheng. Upon signing, Shisheng transferred control of Zhonghe to Huitong. Upon the completion of this transaction, the Company relinquished ownership of the Airport International Automall property and its 40% ownership of Car King Tianjin. Zhonghe operated in two segments, Sales of Automobiles and Airport Automall Automotive Services. As a result of the sale of Zhonghe, the airport automall automotive services unit has been discontinued.</t>
  </si>
  <si>
    <t>Going Concern and Summary of Significant Accounting Policies</t>
  </si>
  <si>
    <t>Going Concern and Summary of Significant Accounting Policies [Abstract]</t>
  </si>
  <si>
    <t xml:space="preserve">( 2 Going Concern and Summary of Significant Accounting Policies Basis of Presentation The consolidated financial statements of the Company have been prepared in accordance with accounting principles generally accepted in the United States of America (“US GAAP”). Principles of Consolidation The consolidated financial statements include the financial statements of China Auto and its wholly-owned and majority-owned subsidiaries. All inter-company transactions and balances have been eliminated in preparation of the consolidated financial statements. Use of Estimates The preparation of consolidated financial statements in conformity with US GAAP requires management to make estimates and assumptions that affect the reported amounts of assets and liabilities, revenue and expenses in the consolidated financial statements and accompanying notes. Significant accounting estimates reflected in the Company’s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 Going Concern The Company incurred operating losses and had negative operating cash flows and may continue to generate negative cash flows as the Company implements its business plan for 2017. There can be no assurance that its continuing efforts to execute our business plan will be successful and that the Company will be able to continue as a going concern. Our net loss from continuing operations attributable to shareholders for the year ended December 31, 2016 was $741,176 as compared to $9,554,918 for the year ended December 31, 2015. The operating results for the years ended December 31, 2016 and 2015 included $0 and $4,281,414, respectively, of net losses related to impairment loss on goodwill and intangible asset. Net cash used in operations from continuing operations during the years ended December 31, 2016 and 2015 was $49,991,945 and $3,453,031, respectively. On June 1, 2016, the Company sold 100% of the equity interest in Zhonghe to Huitong for approximately $61.7 million and entered into an agreement to transfer the outstanding payable balance related to the Zhonghe acquisition of approximately $36.1 million to Huitong. We received a net cash proceeds of approximately $21.4 million ($25.6 million cash proceeds net of cash at Zhonghe of approximately $173,000 and amount owed to Zhonghe of approximately $4 million.) The proceeds of this sale have been used for our working capital.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se factors raise substantial doubt as to the Company’s ability to continue as a going concern within one year from the date of this filing. The ability of the Company to continue as a going concern is dependent upon the Company’s successful efforts to execute its business plan for 2017. The accompanying consolidated financial statements do not include any adjustments that might result from the outcome of this uncertainty. Currency Reporting Amounts reported in the consolidated financial statements are stated in US Dollars, unless stated otherwise. Our functional currency is the RMB. Foreign currency transactions (outside the PRC) are translated into RMB according to the prevailing exchange rate at the transaction dates. Assets and liabilities denominated in foreign currencies at the balance sheet dates are translated into RMB at period-end exchange rates. For the purpose of
preparing the consolidated financial statements, the consolidated balance sheets of our Company have been translated into US dollars at the current rates as of the end of the respective periods and the consolidated statements of income have been translated into US dollars at the weighted average rates during the periods the transactions were recognized. The resulting translation gain adjustments are recorded as other comprehensive income in the consolidated statements of comprehensive income and as a separate component of the consolidated statements of shareholders’ equity. Fair Value Disclosures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has estimated the fair value amounts of its financial instruments using the available market information and valuation methodologies considered to be appropriate and has determined that the carrying value of the Company’s receivables related to financing services, value added tax receivable, inventories, prepaid expenses, deferred rent, accounts payable, advances to suppliers, bank overdraft, lines of credit related to financing services, short-term borrowings, notes payable to suppliers, accrued expenses, customer deposits, deferred revenue, due to director, other current payable, and income tax payable as of December 31, 2016 and 2015 approximate fair value. Other Comprehensive Income Other comprehensive income consists of other gains and losses affecting shareholders’ equity that, under US GAAP, are excluded from net income. The changes in other comprehensive income of $(1,836,408) and $(1,554,689) for the years ended December 31, 2016 and 2015, respectively, are foreign currency translation adjustments. Concentrations of Credit Risk Financial instruments that potentially expose the Company to concentrations of credit risk consist primarily of cash and cash equivalents, restricted cash, accounts receivable, notes receivable and receivables related to financing services.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Major Customers During the years ended December 31, 2016, two customers accounted for an aggregate of 38% of the Company’s net revenue. During the year ended December 31, 2015, one customer accounted for 25% of the Company’s net revenue. Sales to this customer were related to the Sales of Automobiles segment. Major Suppliers Two suppliers accounted for an aggregate of 28% and 30% of the Company’s purchases during the years ended December 31, 2016 and 2015, respectively. Purchases from these suppliers were related to the Sales of Automobiles segment. Cash and Cash Equivalents Cash and cash equivalents consist of cash at banks and on hand and highly liquid investments which are unrestricted as to withdrawal or use, and which have original maturities of three months or less when purchased. The Company’s deposits in banks located in the PRC and Hong Kong are not fully protected by insurance and such uninsured amounts totaled $2,853,274 and $7,007,902 as of December 31, 2016 and 2015, respectively. Restricted Cash The Company is required to maintain certain amounts of cash in its banks to secure certain banks’ letters of credit issued to its customers, certain draws on its lines of credit, short-term borrowings and notes payable to suppliers. Restricted cash to secure these bank lines is not protected by any insurance and such restricted cash totaled $22,703,835 and $23,799,346 as of December 31, 2016 and 2015, respectively. Receivables Related to Financing Services The Company records a receivable related to financing services when cash is loaned to the customers to finance their purchases of automobiles. Upon repayments by the customers, the Company records the amounts as reductions of receivables related to financing services. Receivables related to financing services represent the aggregate outstanding balance of loans from customers related to their purchases of automobiles. The Company charges a fee for providing loan services and such fee is prepaid by the customers. The Company amortizes these fees over the receivable term, which is typically 90 days, using the straight-line method. The Company records such amortized amounts as financing fee income and the unamortized amount is classified as deferred revenue on the Company’s consolidated balance sheets. The Company evaluates the collectibility of outstanding receivables at the end of each of the reporting periods and makes estimates for potential credit losses. Prior to 2015, the Company did not experience any losses on its receivable related to financing services. During the year ended December 31, 2016 and 2015, the Company experienced difficulties in collecting the receivable from a financing service customer, but the receivable was secured by certain imported automobiles. The Company took possession of these secured automobiles and sold them during the years ended December 31, 2016 and 2015. The sales proceeds were used to offset the outstanding receivable from this customer. The Company will continue to pursue collecting the remaining receivable balance. As of December 31, 2016 and 2015, the Company recorded an allowance for uncollectible account on receivable related to financing services in the amount of $3,031,554 and $3,081,331, respectively. Inventories Inventories consist primarily of the purchase cost of automobiles valued at the lower of cost (determined by specific identification method) or market (net realizable). As of December 31, 2016 and 2015, there was no reserve for obsolescence. Advances to suppliers Advances to suppliers consist primarily of advance payments to suppliers for automobile purchases. As of December 31, 2016 and 2015, the reserve for potential uncollectible accounts amounted to $111,684 and $196,512, respectively. Property and Equipment net Property and equipment, net are carried at cost less accumulated depreciation. Depreciation is calculated using the straight-line basis method over the following estimated useful lives: Computers 3 to 5 years Office equipment, furniture and fixtures 3 to 5 years Leasehold improvements Shorter of Useful Lives or Remaining Term of Lease Automobiles 5 years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If there are indications of impairment, the Company uses future undiscounted cash flows of the related assets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the carrying amount or fair value of asset less disposal costs. The Company engaged a third party specialist to perform a real estate appraisal for the Airport International Auto Mall included in the discontinued Airport Auto Mall Automotive Services reporting unit at December 31, 2015. The Company determined that the fair value of the Airport International Auto Mall exceeded its carrying value. The fair value was determined using three approaches including (i) the income approach which is based on the estimated future discounted cash flow generated from this property, (ii) the market approach which is based on the current market value of comparable properties, and (iii) the replacement cost approach. Based on results of the real estate appraisal, the fair market value exceeded the carrying value of the Airport International Auto Mall at December 31, 2015. As a result, the Company recorded no impairment on the Airport International Auto Mall during the year ended December 31, 2015. Goodwill and Acquired Intangible Assets Impairment Goodwill arising from business combinations represents the excess of the purchase price over the estimated fair value of the net assets of the businesses acquired. Goodwill is tested annually for impairment, during the fourth quarter of our fiscal year, or more frequently if circumstances indicate the possibility of impairment. Significant judgments required to estimate fair value include estimating future cash flows, and determining appropriate discount rates, growth rates and other assumptions. Changes in these estimates and assumptions could materially affect the determination of fair value which could trigger impairment. In evaluating goodwill for impairment using the two-step test to identify any potential impairment and to measure any amount of impairment, the first step is based upon a comparison of the fair value of each of the Company’s reporting units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reporting unit’s net assets, is compared with the carrying value of the goodwill. The excess of the carrying value of goodwill over the implied fair value represents the amount impaired. The Company uses a combination of valuation techniques, primarily using discounted cash flows to determine the fair values of its reporting units and market based multiples as supporting evidence. The variables and assumptions used, all of which are level 3 fair value inputs, including the projections of future revenues and expenses, working capital, terminal values, discount rates and long term growth rates. The market multiples observed in sale transactions are determined separately for each reporting unit are based on the weighted average cost of capital determined for each of the Company’s reporting units. In addition we make certain judgments about the selection of comparable companies used in determining market multiples in valuing our reporting units, as well as certain assumptions to allocate shared assets and liabilities to calculate values for each of our reporting units. The underlying assumptions used are based on historical actual experience and future expectations that are consistent with those used in the Company’s strategic plan. The Company compares the fair value of each of its reporting
units to their respective carrying values, including related goodwill. We also compare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is significantly different than our market capitalization, we re-evaluate and adjust, if necessary, the assumptions underlying our Income and Market Approach models. Our estimates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As of December 31, 2015, the Company performed an impairment test on its goodwill and customer relationships for the Sales of Automobiles unit which was initially acquired through the Zhonghe acquisition. Zhonghe was disposed on June 1, 2016. Due to the uncertainties on implementation of the retail automobile sales and the historical net loss incurred by Zhonghe’s sales of automobile reporting unit, the Company believed the indicators for impairments existed at December 31, 2015. As a result, the Company conducted a 2-step quantitative goodwill impairment test. The first step of the impairment test involves comparing the fair value of the Sales of Automobiles unit with its carrying value. If the carrying amount of a reporting unit exceeds the reporting unit’s fair value, the management performs the second step of the goodwill impairment test. The second step of the goodwill impairment test involves comparing the implied fair value of Sales of Automobiles unit’s goodwill with the carrying value of that goodwill. The amount, by which the carrying value of the goodwill exceeds its implied fair value, if any, was recognized as an impairment loss. Upon the completion of the evaluation, the Company concluded that an impairment on the goodwill existed at December 31, 2015. The fair values were estimated based on the future discounted cash flow generated from this reporting unit. As a result, the Company recorded an impairment loss on goodwill of $3,962,422 related to the Sales of Automobiles unit for the fiscal year 2015. Intangible Assets As of December 31, 2015, intangible assets consist of customer relations arose from the Zhonghe Acquisition. Amortization is calculated using the straight-line method over five years. Intangible assets are carried at cost less accumulated amortization. As of December 31, 2015, the Company performed a detailed quantitative impairment test on the customer relations. The Company performed Step 1 of quantitative goodwill impairment test and determined the carrying value of the customer relations for the Sales of Automobiles unit was less than the fair value indicating impairment. The customers acquired from the Zhonghe acquisition
on November 30, 2013 generated substantially less sales during the year ended December 31, 2015 compared to those in 2014 and the periods prior to the Company’s acquisition. The Company measured the carrying amount of the intangible asset against the estimated undiscounted future cash flows associated with this asse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Upon the completion of the impairment evaluation, the Company concluded that an impairment on the customer relations existed at December 31, 2015. As a result, the Company recorded an impairment loss on customer relations of $318,992 related to the Sales of Automobiles unit for the fiscal year of 2015. Noncontrolling Interests Noncontrolling interests represent the noncontrolling interest stockholders’ proportionate share of the equity of Hengjia and Ganghui. The noncontrolling interests in 2016 and 2015 are summarized as below: As of December 31, 2016 2015 Hengjia 2.0 % 2.0 % Ganghui 2.0 % 2.0 % The noncontrolling interests in Hengjia and Ganghui that are not owned by the Company are shown as “noncontrolling interests” in the consolidated balance sheets as of December 31, 2016 and 2015 and “net income (loss) attributable to noncontrolling interests” in the consolidated statements of operations for the years ended December 31, 2016 and 2015. On September 23, 2015, the Company sold its 98% equity interest in Zhengji and therefore the 2% noncontrolling interest in Zhengji no longer existed at December 31, 2016 and 2015. Deferred Revenue Deferred revenue includes amounts received from customers for which services revenue recognition is not yet appropriate. All deferred revenue is anticipated to be recognized within the next 12 months from the balance sheet dates. 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represent amounts collected on behalf of specific regulatory agencies that require remittance by a specified date. These amounts are collected at the time of sale and are detailed on invoices provided to customers. The Company accounts for value added taxes on a net basis. The Company recorded and paid business taxes based on a percentage of the net service revenues and reported the service revenue net of the business taxes and other sales related taxes. Cost of Revenue Cost of revenue includes the purchase cost of the automobiles, inventory obsolescence, freight-in and all the direct costs related to the sales of the automobiles, and interest expense and line of credit fees related to the financing services. All costs related to the Company’s distribution network are included in the cost of revenue. Operating Expenses Selling and marketing expenses include salaries and employee benefits, rent, advertising, travel and entertainment and insurance. General and administrative expenses include management and office salaries and employee benefits, depreciation for office facilities, office equipment and automobiles, travel and entertainment, insurance, legal and accounting, consulting fees, workers’ compensation insurance, and other office expenses. Advertising The Company expenses advertising costs when incurred. The Company incurred approximately $8,000 and $14,000 of advertising expenses for the years ended December 31, 2016 and 2015, respectively. Advertising expense is included in the caption “Selling and Marketing” within operating expenses on the consolidated statements of income. Income taxes Deferred income taxes are recognized for temporary differences between the tax basis of assets and liabilities and their reported amounts in the consolidated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6 and 2015. Basic and Diluted Earnings (Loss) Per Share Basic earnings (loss) per common share is computed by dividing net earnings (loss) attribut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As of December 31, 2016 and 2015, the Company did not have any common stock equivalents, therefore, the basic earnings (loss) per share is the same as the diluted earnings (loss) per share. New Accounting Standards In May 2014, the Financial Accounting Standards Board (“FASB”) issued Accounting Standard Update No. 2014-09 (ASU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We plan to adopt the guidance in the first quarter of 2017. The adoption of this standard is not expected to have a material impact on the Company’s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The adoption of this standard is not expected to have a material impact on the Company’s consolidated financial statements. In August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In October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in the process of evaluating the impact of adoption on its consolidated financial statements. In November 2016, the FASB issued Accounting Standards Update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t>
  </si>
  <si>
    <t>Sale of Zhonghe</t>
  </si>
  <si>
    <t>Sale of Zhonghe [Abstract]</t>
  </si>
  <si>
    <t xml:space="preserve">(2) Sale of Zhonghe On June 1, 2016, Shisheng entered into (i) an Equity Transfer Agreement with Huitong to sell 100% of the equity of Zhonghe, and (ii) a Debt Transfer Agreement, by and among Shisheng, Huitong, and Hezhong. Zhonghe owns and operates the Airport International Automall located in the Tianjin Airport Economic Area and owns 40% of Car King Tianjin. Under the terms of the Equity Transfer Agreement, the sale price for the Zhonghe equity was approximately $61.8 million (RMB 410,000,000). The sale price was payable in two parts: (i) Huitong paid Shisheng approximately $25.6 million (RMB 169,938,192) in cash and (ii) under the terms of the Debt Transfer Agreement, Huitong assumed Shisheng’s outstanding payment obligations to Hezhong of $36.1 million (RMB 240,061,808) under the Equity Transfer Agreement, dated November 30, 2013, by and between Hezhong and Shisheng. Upon signing, Shisheng transferred control of Zhonghe to Huitong. Upon the completion of this transaction, the Company relinquished ownership of the Airport International Automall property and its 40% ownership of Car King Tianjin. Zhonghe operated in two segments, Sales of Automobiles and Airport Automall Automotive Services. As a result of the sale of Zhonghe, the airport automall automotive services unit has been discontinued. The details of the net assets sold by segments are shown below: Airport Auto Mall Sales of Automobiles Automotive Services Total Sale price $ 310,422 $ 61,408,588 $ 61,719,010 Cash - 172,811 172,811 Restricted cash 33,117,518 - 33,117,518 Inventories 254,364 - 254,364 Advances to suppliers 88,802,719 - 88,802,719 Due to Shisheng - 4,023,656 4,023,656 Other current assets 3,652 606,714 610,366 Property and equipment - 58,953,246 58,953,246 Short-term borrowings (79,030,440 ) - (79,030,440 ) Notes payable to suppliers (41,396,897 ) - (41,396,897 Customer deposits (969,521 ) - (969,521 ) Deferred tax liabilities - (8,901,815 ) (8,901,815 ) Other current liabilities (470,973 ) (75,267 ) (546,240 ) Total net assets 310,422 54,779,345 55,089,767 Gain on sale, net of tax $ - $ 6,629,243 $ 6,629,243 The disposal of Zhonghe and its Sales of Automobiles division is not considered a strategic shift on the Company’s Sales of Automobiles as such disposal does not impact any of the geographic coverage, line of business or any other divisions or operations
of the Company. Therefore the Company concluded that the disposal of Zhonghe’s Sales of Automobiles division should not be classified as discontinued operations. The Airport Automall Automotive Services unit was comprised of two sectors including (1) the rental of the airport automall and (2) the joint venture investment in Car King Used Cars. Huitong obtained control of Zhonghe on June 1, 2016. After the completion of the disposal, the Company is no longer involved with the rental or used car business and has no continuing cash inflows or outflows from this unit. The disposal of the Airport Automall Automotive Services unit has a material impact on the Company’s cash flow and operating results. Therefore the Company concluded that the disposal of the Airport Auto Mall Automotive Services unit should be classified as discontinued operations. Interest expense allocated to the discontinued operation was the interest expense directly related to financing the Zhonghe acquisition and the operations of the Automobiles and Airport Automall Automotive Services unit. The loss from discontinued operations presented in the condensed statements of operations consists of the following for the period from January 1, 2016 through May 31, 2016 and the year ended December 31, 2015: Period from January 1, through Year Ended December 31, 2015 Net revenue $ 306,839 $ 1,787,294 Cost of revenue - - Gross profit 306,839 1,787,294 Operating expenses 939,136 778,140 (Loss) income from discontinued operations (632,297 ) 1,009,154 Other expenses (1,517,210 ) (4,444,884 ) Loss from discontinued operations before income tax benefits (2,149,507 ) (3,435,730 ) Gain on sale of discontinued operations 6,629,243 - Gain (loss) on discontinued operations before income tax benefits 4,479,736 (3,435,730 ) Income tax benefit (245,096 ) (976,054 ) Net income (loss) from discontinued operations $ 4,724,832 $ (2,459,676 ) The Company accounted for the Zhonghe’s 40% equity interest in Car King Tianjin using the equity method of accounting prior to the sale of Zhonghe. The results of operations and financial position of the Company’s equity basis investments through May 31, 2016 are summarized below: Condensed statements of operations information: Period from January 1, through Year Ended December 31, 2015 Net sales $ 1,378,878 $ 8,059,578 Gross profit $ 1,102,205 $ 2,506,168 Net loss $ (667,958 ) $ (2,190,676 ) Condensed balance sheet information: As of As of Current assets $ 537,738 $ 629,912 Non current assets 775,716 860,671 Total assets $ 1,313,454 $ 1,490,583 Current liabilities $ 4,245,268 $ 3,792,402 Shareholders’ deficit (2,931,814 ) (2,301,819 ) Liabilities and shareholders’ deficit $ 1,313,454 $ 1,490,583 </t>
  </si>
  <si>
    <t>Restricted Cash</t>
  </si>
  <si>
    <t>Restricted Cash [Abstract]</t>
  </si>
  <si>
    <t xml:space="preserve">( 3 Restricted Cash Restricted cash consists of cash which is not available for use in the Company’s operations and is summarized as follows: As of December 31, 2016 2015 Collateral for bank’s issuance of letters of credit to the Company’s customers $ 2,541,674 $ 4,921,950 Collateral for notes payable to suppliers 20,162,161 18,877,396 $ 22,703,835 $ 23,799,346 </t>
  </si>
  <si>
    <t>Property and Equipment, Net</t>
  </si>
  <si>
    <t>Property and Equipment, Net [Abstract]</t>
  </si>
  <si>
    <t>( 4 Property and Equipment Net A summary of property and equipment is as follows: As of December 31, 2016 2015 Computers 72,134 74,057 Office equipment, furniture and fixtures 44,766 44,731 Leasehold improvements 149,338 32,354 Automobiles 1,038,686 970,810 1,304,924 1,121,952 Less: Accumulated depreciation and amortization (987,642 ) (1,049,210 ) $ 317,282 $ 72,742 Depreciation and amortization expense for property and equipment amounted to $80,709 and $56,581 for the years ended December 31, 2016 and 2015, respectively.</t>
  </si>
  <si>
    <t>Goodwill</t>
  </si>
  <si>
    <t>Goodwill/Intangible Asset, Net [Abstract]</t>
  </si>
  <si>
    <t>( 5 Goodwill The changes in the carrying amount of goodwill for the year ended December 31, 2015 are as follows: Sales of Automobiles Unit Balance as of December 31, 2015 4,013,416 Impairment loss (3,962,422 ) Translation adjustment (50,994 ) Balance as of December 31, 2015 $ - As of December 31, 2015, the Company performed an impairment test on the goodwill and customer relations for the Sales of Automobiles unit. Upon the completion of the impairment evaluation, the Company concluded that an impairment on the goodwill existed at December 31, 2015. The fair values were estimated based on the future discounted cash flow generated from this reporting unit. As a result, the Company recorded an impairment loss on goodwill of $3,962,422 related to the Sales of Automobiles unit for the fiscal year 2015.</t>
  </si>
  <si>
    <t>Intangible Asset, Net</t>
  </si>
  <si>
    <t>( 6 Intangible Asset Net As of December 31, 2015, the balance for customer relations related to the Sales of Automobiles unit is summarized as follows: Life Cost Foreign currency translation adjustments Less: Accumulated Impairment Less: Accumulated Amortization Net Carrying Amount Intangible asset subject to amortization – Customer Relations As of December 31, 2015 5 years $ 555,002 $ (17,749 ) $ (318,992 ) $ (218,261 ) $ - Amortization expense for intangible assets was $0 and $109,369 for the year ended December 31, 2016 and 2015, respectively. The customers acquired from the Zhonghe acquisition on November 30, 2013 generated substantially less sales during the year ended December 31, 2015 compared to those in 2014 and the periods prior to acquisition. Upon the completion of the impairment evaluation, the Company concluded that an impairment on the customer relations existed at December 31, 2015. As a result, the Company recorded an impairment loss on customer relations of $318,992 related to the Sales of Automobiles unit for the fiscal year of 2015.</t>
  </si>
  <si>
    <t>Bank Overdraft</t>
  </si>
  <si>
    <t>Bank Overdraft [Abstract]</t>
  </si>
  <si>
    <t>(7) Bank Overdraft In January 2015, the Company entered into an overdraft agreement with PuDong Development Bank. Under the terms of the agreement, the Company can draw on its bank account up to $2,131,009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5. The outstanding balance of the facility was $2,131,009 as of December 31, 2015.</t>
  </si>
  <si>
    <t>Lines of Credit Related to Financing Services</t>
  </si>
  <si>
    <t>Lines of Credit Related to Financing Services [Abstract]</t>
  </si>
  <si>
    <t>( 8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2,317,843 and $3,206,455 for the years ended December 31, 2016 and 2015, respectively. A summary of the Company’s lines of credit related to financing services follows: China Merchants Bank In March 2015, the Company entered into a facility line of credit agreement with China Merchants Bank, pursuant to which the Company can borrow a maximum amount of $10,081,081 (RMB70,000,000). Borrowings under this facility line of credit bear interest at rates to be determined upon drawing and bear interest at rates ranging from 4.11% to 4.79% per annum, during the three months ended September 30, 2016 and borrowings under this facility were repayable within 3 months from the dates of drawing. As of December 31, 2015, the Company had an outstanding balance of $6,613,276 under this facility line of credit. This facility line of credit is guaranteed by Mr. Tong Shiping, the Company’s Chairman, President and CEO, Ms. Cheng Weihong, a Director and Senior Vice President of the Company, and a non-related entity which is a supplier of the Company, and matured in March 2016 which was not renewed. Agricultural Bank of China In September 2015 the Company entered into a facility line of credit agreement with Agricultural Bank of China, pursuant to which the Company can borrow a maximum amount of $69,127,411 (RMB480,000,000). This facility line of credit is guaranteed by five non-related entities, which are customers, suppliers or both. Borrowings under this facility line of credit bore interest at rates ranging from 3.60% to 5.01% per annum, and were repayable within 3 months to 4 months from the date of the drawing. As of December 31, 2016 and December 31, 2015, the Company had outstanding balances of $0 and $33,531,505, respectively, under this facility line of credit. This facility matured in September 2016. In September 2016 the Company entered into a facility line of credit agreement with Agricultural Bank of China, pursuant to which the Company can borrow a maximum amount of $69,127,411 (RMB480,000,000). This facility line of credit is guaranteed by five non-related entities, which are customers, suppliers or both. Borrowings under this facility line of credit bore interest at rates ranging from 3.60% to 5.07% per annum, and were repayable within 3 months to 4 months from the date of the drawing. As of December 31, 2016 and December 31, 2015, the Company had outstanding balances of $28,926,623 and $0, respectively, under this facility line of credit. This facility matures in September 2017. PuDong Development Bank In December 2015, the Company entered into a facility line of credit agreement with PuDong Development Bank, pursuant to which the Company can borrow a maximum amount of $17,281,853 (RMB120,000,000). Borrowings under this facility line of credit bear interest at rates ranging from 4.47% to 5.76% per annum, and are repayable within 3 months from the dates of drawing. As of December 31, 2016 and December 31, 2015, the Company had outstanding balances of $0 and $8,091,241, respectively, under this facility line of credit. This facility line of credit is guaranteed by Ms. Cheng Weihong, a Director and Senior Vice President of the Company, and a non-related entity, which is a supplier of the Company, and matured in December 2016. In December 2016, the Company entered into a facility line of credit agreement with PuDong Development Bank, pursuant to which the Company can borrow a maximum amount of $17,281,853 (RMB120,000,000). Borrowings under this facility line of credit bear interest at rates ranging from 4.47% to 5.76% per annum, and are repayable within 3 months from the dates of drawing. As of December 31, 2016 and December 31, 2015, the Company had outstanding balances of $7,156,970 and $0, respectively,
under this facility line of credit. This facility line of credit is guaranteed by Ms. Cheng Weihong, a Director and Senior Vice President of the Company, and two non-related entity, which are suppliers of the Company, and matures in December 2017. China Zheshang Bank In August 2015, the Company entered into a facility line of credit agreement with China Zheshang Bank, pursuant to which the Company can borrow a maximum amount of $25,922,779 (RMB180,000,000). 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 (v) Hezhong (Tianjin) International Development Ltd. Co., the former owner of Zhonghe. Borrowings under this facility line of credit bore interest at rates ranging from 4.5% to 5.3% per annum, and are repayable within 3 months to 6 months from the dates of drawing. As of December 31, 2016 and December 31, 2015, the Company had outstanding balances of $0 and $8,374,161, respectively, under this facility line of credit. This facility matured in August 2016. In August 2016, the Company entered into a facility line of credit agreement with China Zheshang Bank, pursuant to which the Company can borrow a maximum amount of $31,683,397 (RMB220,000,000). 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Borrowings under this facility line of credit bear interest at a rate of 4.5% per annum, and are repayable within 3 months to 6 months from the dates of drawing. As of December 31, 2016, the Company had outstanding balances of $7,045,426 under this facility line of credit. This facility matures in August 2017. Industrial and Commercial Bank of China In June 2015, the Company entered into a facility line of credit agreement with Industrial and Commercial Bank of China, pursuant to which $14,401,544 (RMB100,000,000). China Minsheng Bank In April 2015, the Company entered into a facility line of credit agreement with China Minsheng Bank, pursuant to which t $11,521,235 (RMB80,000,000). Shengjing Bank In November 2015, the Company entered into a facility line of credit agreement with Shengjing Bank , pursuant to which t $7,200,772 (RMB50,000,000). In November 2016, the Company entered into a facility line of credit agreement with Shengjing Bank , pursuant to which t $7,200,772 (RMB50,000,000).</t>
  </si>
  <si>
    <t>Short Term Borrowings</t>
  </si>
  <si>
    <t>Short Term Borrowings [Abstract]</t>
  </si>
  <si>
    <t>( 9 Short Term Borrowings Agricultural Bank of China In February 2015, the Company entered into three working capital loan agreements with Agricultural Bank of China to obtain short term financing. Under the terms of these agreements, the Company can borrow up to $13,865,993 (RMB90,000,000). The outstanding balance was $13,865,993 as of December 31, 2015. These short term loans bore interest at a rate of 6.16% per annum, matured in February 2016, and were secured by the Airport International Auto Mall and related land use rights. In June 2015, the Company entered into a working capital loan agreement with Agricultural Bank of China to obtain short term financing. Under the terms of this agreement, the Company can borrow up to $6,932,996 (RMB45,000,000). The outstanding balance was $6,932,996 as of December 31, 2015. This short term loan bore interest at a rate of 5.61% per annum, matured in June 2016, and was secured by the Airport International Auto Mall and related land use rights. In July 2015, the Company entered into a working capital loan agreement with Agricultural Bank of China to obtain short term financing. Under the terms of this agreement, the Company can borrow up to $5,546,397 (RMB36,000,000). The outstanding balance totaled $0 and $5,546,397 as of June 30, 2016 and December 31, 2015, respectively. This short term loan bears interest at a rate of 5.34% per annum, matured in July 2016, and is secured by the Airport International Auto Mall and related land use rights. This loan was disposed of as a result of sale of Zhonghe. In August 2015, the Company entered into a working capital loan agreement with Agricultural Bank of China to obtain short term financing. Under the terms of this agreement, the Company can borrow up to $5,546,397 (RMB36,000,000). The outstanding balance totaled $0 and $5,546,397 as of June 30, 2016 and December 31, 2015, respectively. This short term loan bears interest at a rate of 5.06% per annum, matured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is loan was disposed of as a result of sale of Zhonghe. In September 2015, the Company entered into a working capital loan agreement with Agricultural Bank of China to obtain short term financing. Under the terms of this agreement, the Company can borrow up to $3,389,465 (RMB22,000,000). The outstanding balance totaled $0 and $3,389,465 as of June 30, 2016 and December 31, 2015, respectively. This short term loan bears interest at a rate of 5.06% per annum, matured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is loan was disposed of as a result of sale of Zhonghe. In January 2016, the Company entered into three working capital loan agreements with Agricultural Bank of China to obtain short term financing. Under the terms of these agreement, the Company can borrow up to $12,193,268 (RMB81,000,000). The outstanding balance totaled $0 and $0 as of June 30, 2016 and December 31, 2015, respectively. These short term loans bear interest at a rate of 4.785% per annum, matured in January 2017,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is loan was disposed of as a result of sale of Zhonghe. In June 2016, the Company entered into two working capital loan agreements with Agricultural Bank of China to obtain short term financing. Under the terms of these agreements, the Company can borrow up to $6,336,679 (RMB44,000,000). One of the loan agreements in the amount of $576,062 (RMB4,000,000) expired in September 2016 and the outstanding balance was repaid. The other loan agreement had an outstanding balance of $5,760,618 as of December 31, 2016. The other loan agreement bears interest at a rate of 4.785% per annum, matured in January 2017,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China Zheshang Bank In August and September 2015, the Company entered into five loan agreements with China Zheshang Bank. Under the terms of these agreements, the Company borrowed an aggregate amount of $4,585,633 (RMB29,763,970). Borrowings under these loan agreements bore interest at rates ranging from 4.6% to 4.85% for a borrowing period of six months and we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4,585,633 as of December 31, 2015. These loans matured in February and March 2016. In December 2015, the Company entered into three loan agreements with China Zheshang Bank. Under the terms of these agreements, the Company borrowed an aggregate amount of $3,081,332 (RMB2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former subsidiary, and (v) Hezhong (Tianjin) International Development Ltd. Co., the former owner of Zhonghe. The total outstanding balance of these agreements was $3,081,332 as of December 31, 2015. These loans matured in June 2016. In July and August 2016, the Company entered into five loan agreements with China Zheshang Bank. Under the terms of these agreements, the Company borrowed an aggregate amount of $4,320,463 (RMB30,000,000). Borrowings under these loan agreements bear interest at a rate of 5.655%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4,320,463 and $0 as of December 31, 2016 and December 31, 2015, respectively. These loans matured in January and February 2017. In November and December 2016, the Company entered into three loan agreements with China Zheshang Bank. Under the terms of these agreements, the Company borrowed an aggregate amount of $2,880,308 (RMB20,000,000). Borrowings under these loan agreements bear interest at a rate of 5.81%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2,880,308 and $0 as of December 31, 2016 and December 31, 2015, respectively. These loans mature in May and June 2017. Tianjin Binhai Rural Commercial Bank In July and August 2015, the Company entered into two loan agreements with Tianjin Binhai Rural Commercial Bank. Under the terms of these agreements, the Company borrowed a maximum amount of $24,342,521 (RMB158,000,000). Borrowings under these loan agreements bear interest at a rate of 7.03% and are guaranteed by (i) Mr. Tong Shiping, the Company’s Chairman, President and CEO, (ii) Ms. Cheng Weihong, a Director and Senior Vice President of the Company, (iii) Tianjin Binhai International Automall Ltd. Co., a customer, (iv) Tianjin Binhai Shisheng Trading Group Co., Ltd., the Company’s subsidiary, (v) Xin Jiang Kai Li Xing Kong Automobile Sales Service Co., Ltd., a potential customer, (vi) Xin Jiang Kai Yuan Heng Ji Real Estate Development Co., Ltd., a potential customer’s affiliate, (vii) Cheng Jun, shareholder of the Company’s supplier, (viii) Kai Li Xing Kong Automobile Sales Service Co., Ltd., a customer, and (ix) Tianjin Ying Zhi Jie International Logistics Co. , Ltd., a supplier. The total outstanding balance of these agreements was $24,342,521 as of December 31, 2015. These loan agreements were originally scheduled to mature in July and August 2016 but were repaid early in March and April 2016. In March 2016, the Company entered into two loan agreements with Tianjin Binhai Rural Commercial Bank. Under the terms of these agreements, the Company borrowed a maximum amount of $11,290,063 (RMB75,000,000). Borrowings under these loan agreements bear interest at a rate of 6.525% and are guaranteed by (i) Mr. Tong Shiping, the Company’s Chairman, President and CEO, (ii) Ms. Cheng Weihong, a Director and Senior Vice President of the Company, (iii) Tianjin Binhai International Automall Ltd. Co., a customer, (iv) Tianjin Ning Chuan International Trading Ltd. Co., a supplier (v) Cheng Jun, shareholder of the Company’s supplier, (vii) Kai Li Xing Kong Automobile Sales Service Co., Ltd., a customer, (viii) Tianjin Ying Zhi Jie International Logistics Co. , Ltd., a supplier. These loan agreements were originally scheduled to mature in March 2017. These loans were disposed of as a result of sale of Zhonghe. In April 2016, the Company entered into two loan agreements with Tianjin Binhai Rural Commercial Bank. Under the terms of this agreement, the Company borrowed a maximum amount of $8,881,516 (RMB59,000,000). Borrowings under this loan agreement bear interest at a rate of 6.525% and are guaranteed by (i) Mr. Tong Shiping, the Company’s Chairman, President and CEO, (ii) Ms. Cheng Weihong, a Director and Senior Vice President of the Company, (iii) Tianjin Binhai International Automall Ltd. Co., a customer, (iv) Tianjin Ning Chuan International Trading Ltd. Co., a supplier, (v) Cheng Jun, shareholder of the Company’s supplier, (vi) Xin Jiang Kai Li Xing Kong Automobile Sales Service Co., Ltd., a potential customer, (vi) Kai Li Xing Kong Automobile Sales Service Co., Ltd., a customer, and (viii) Tianjin Ying Zhi Jie International Logistics Co. , Ltd., a supplier. The Company repaid $15,353,836 (RMB99,000,000) during the three months ended March 31, 2016. These loan agreements mature in April 2017. These loans were disposed of as a result of sale of Zhonghe. In April 2016, the Company entered into a loan agreement with Tianjin Binhai Rural Commercial Bank. Under the terms of this agreement, the Company borrowed a maximum amount of $32,515,381 (RMB216,000,000). Borrowings under this loan agreement bear interest at a rate of 6.4125% and are guaranteed by (i) Mr. Tong Shiping, the Company’s Chairman, President and CEO, (ii) Ms. Cheng Weihong, a Director and Senior Vice President of the Company, (iii) Tianjin Binhai International Automall Ltd. Co., a customer, (iv) Tianjin Ning Chuan International Trading Ltd. Co., a supplier, (v) Cheng Jun, shareholder of the Company’s supplier, (vi) Xin Jiang Kai Li Xing Kong Automobile Sales Service Co., Ltd., a potential customer, , (vii) Kai Li Xing Kong Automobile Sales Service Co., Ltd., a customer, and (viii) Tianjin Ying Zhi Jie International Logistics Co. , Ltd., a supplier. This loan agreement matures in April 2019. This loan was disposed of as a result of sale of Zhonghe.</t>
  </si>
  <si>
    <t>Notes Payable to Suppliers</t>
  </si>
  <si>
    <t>Notes Payable to Suppliers [Abstract]</t>
  </si>
  <si>
    <t>( 10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Bank of Jinzhou As of December 31, 2015, the Company had four outstanding notes payable to suppliers, matured in June 2016, in an aggregate amount of $5,392,331 (RMB35,000,000), the payment of which was guaranteed by Bank of Jinzhou for a period of six months. The Company was required to maintain approximately 50% of the note amounts, or $2,698,020 (RMB17,512,036) as guaranteed funds, which was classified as restricted cash as of December 31, 2015. As of December 31, 2015, the Company had five outstanding notes payable to suppliers, matured in January and February 2016, in an aggregate amount of $6,932,996 (RMB45,000,000), the payment of which was guaranteed by Bank of Jinzhou for a period of six months. The Company was required to maintain approximately 50% of the note amounts, or $3,468,882 (RMB22,515,475) as guaranteed funds, which was classified as restricted cash as of December 31, 2015. As of December 31, 2016, the Company had four outstanding notes payable to suppliers, which matured in May 2017, in an aggregate amount of $5,040,540 (RMB35,000,000), the payment of which was guaranteed by Bank of Jinzhou for a period of six months. The Company was required to maintain approximately 50% of the note amounts, or $2,520,270 (RMB17,500,000) as guaranteed funds, which was classified as restricted cash as of December 31, 2016. As of December 31, 2016, the Company had five outstanding notes payable to suppliers, which matured in January 2017, in an aggregate amount of $6,480,695 (RMB45,000,000), the payment of which was guaranteed by Bank of Jinzhou for a period of six months. The Company was required to maintain approximately 50% of the note amounts, or $3,240,347 (RMB22,500,000) as guaranteed funds, which was classified as restricted cash as of December 31, 2016. Tianjin Binhai Rural Commercial Bank As of December 31, 2015, the Company had fifteen outstanding notes payable to suppliers, matured in February 2016, in an aggregate amount of $21,184,156 (RMB137,500,000), the payment of which was guaranteed by Tianjin Binhai Rural Commercial Bank for a period of six months. The Company was required to maintain approximately 60% of the note amounts, or $12,710,494 (RMB82,500,000) as guaranteed funds, which was classified as restricted cash as of December 31, 2015. Agricultural Bank of China As of December 31, 2016, the Company had three outstanding notes payable to suppliers, matured in January 2017, in an aggregate amount of $14,401,544 (RMB100,000,000), the payment of which was guaranteed by Agricultural Bank of China for a period of one year. The Company was required to maintain approximately 100% of the note amounts, or $14,401,544 (RMB100,000,000) as guaranteed funds, which was classified as restricted cash as of December 31, 2016. The purpose of these arrangements is to provide additional time for the Company to remit payments while ensuring that suppliers do not bear any credit risk, since the suppliers’ payments are guaranteed by the banks.</t>
  </si>
  <si>
    <t>Income Taxes</t>
  </si>
  <si>
    <t>Income Taxes [Abstract]</t>
  </si>
  <si>
    <t>( 11 Income Taxes China Auto and HKCo do not generate any income and therefore are not subject to US or Hong Kong income taxes. The Company conducts substantially all of its business through its PRC operating subsidiaries and they are subject to PRC income taxes. The Company’s subsidiaries in the PRC are subject to the standard 25% tax rate in 2016 and 2015. The components of loss before income tax expenses from continuing operations for the years ended December 31, 2016 and 2015 follows: Year ended December 31, 2016 2015 Loss before income tax expenses from continuing operations US Federal $ - $ _ Non US (629,317 ) (9,306,284 ) (629,317 ) (9,306,284 ) The Company’s income tax expense from continuing operations amounted to $113,163 and $249,988 for the years ended December 31, 2016 and 2015, respectively, (an effective rate of -18.0% and -2.7% for 2016 and 2015, respectively). A reconciliation of the provision (benefit) for income taxes from continuing operations, with amounts determined by applying the statutory US federal income tax rate to income before income taxes, is as follows: Year ended December 31, 2016 2015 Computed tax benefit at US federal statutory rate of 34% $ (213,968 ) $ (3,164,137 ) Permanent differences: Meals and entertainment (non-deductible portion) 38,178 23,565 Legal and professional fees (non-deductible portion) 213,368 213,203 Impairment loss on goodwill - 1,347,223 Tax rate difference between US and PRC on foreign earnings (9,947 ) 418,274 Write –off of deferred tax valuation allowance as a result of sale of Zhengji - 522,337 Change in valuation allowance 19,810 794,897 Exchange rate change on valuation allowance 897 34,928 Other 64,825 59,698 $ 113,163 $ 249,988 Year ended December 31, 2016 2015 Details of income taxes from continuing operations Current US Federal $ - $ - PRC 113,163 249,988 Total current provision (benefit) 113,163 249,988 Deferred US Federal - - PRC - - Total deferral benefit - - Total income tax provision from continuing operations $ 113,163 $ 249,988 As of December 31, 2016 2015 Details of deferred taxes from continuing operations Deferred tax assets: Net operating losses carryforwards $ 39,767 $ 44,071 Allowance for doubtful account– receivable related to Financing Services 757,889 770,333 Allowance for doubtful account – advances to suppliers 27,920 49,128 825,576 863,532 Valuation allowance (825,576 ) (863,532 ) Total deferred tax asset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management believes that the deferred tax assets amounting to $825,576 and $863,532 as of December 31, 2016 and 2015, respectively, are not more likely than not to be realized. Accordingly the Company provided a valuation allowance amounting to $825,576 and $863,532 against the deferred tax assets as of December 31, 2016 and 2015, respectively. As of December 31, 2016, the Company had unused net operating loss carryforward from its PRC subsidiaries in the amount of approximately $159,000 which may be applied against future taxable income and begins to expire after the year of 2019. The Company has not provided deferred taxes on unremitted earnings attributable to its international subsidiaries as they are to be reinvested indefinitely. These earnings relate to ongoing operations and are approximately $17.3 million as of December 31, 2016. Because of the availability of US foreign tax credits, it is not practicable to determine the US income tax liability that would be payable if such earnings were not indefinitely reinvested.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US Federal tax bureau’s examination for a period up to three years and PRC tax bureau’s examination for a period up to 5 years. The Company is not currently under any examination by the PRC tax bureau.</t>
  </si>
  <si>
    <t>Retained Earnings</t>
  </si>
  <si>
    <t>Retained Earnings [Abstract]</t>
  </si>
  <si>
    <t>( 12 Retained Earnings According to the Law of the PRC on Enterprises with Wholly-Owned Foreign Investment, the Company PRC’s subsidiaries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6 and December 31, 2015, the Company’s statutory reserve fund was approximately $2,317,000 and $2,126,000, respectively.</t>
  </si>
  <si>
    <t>Related Party Balances and Transactions</t>
  </si>
  <si>
    <t>Related Party Balances and Transactions [Abstract]</t>
  </si>
  <si>
    <t>( 13 Related Party Balances and Transactions Ms. Cheng Weihong (the Senior Vice President and Chairwoman of Shisheng and wife of China Auto’s President and Chief Executive Officer, Mr. Tong Shiping) made non-interest bearing loans to the Company from time to time to meet working capital needs of the Company. For the years ended December 31, 2016 and 2015, the Company made aggregate borrowings from Ms. Cheng Weihong of $686,185 and $599,120, respectively, and made repayments of $0 and $454,280 to Ms. Cheng Weihong. As of December 31, 2016 and 2015, the outstanding balances due to Ms. Cheng Weihong were $1,550,745 and $722,028, respectively. The Company’s former shareholder, Sino Peace Limited, paid certain accrued expenses in the previous years on behalf of the Company. The amounts of $1,956,625 and $2,093,182 were outstanding as payable related to prior years’ professional fees on the consolidated balance sheets as of December 31, 2016 and 2015, respectively. In January 2015, December 2016, and February 2017, the Company received notification from an individual who claimed to be the owner of St. George International Limited ("St. George") and made a claim that the debt owed to Sino Peace by the Company had been transferred to St. George. However, the Company neither received any evidence to support such assignment nor any notification from the owner of Sino Peace that Sino Peace was transferring its legal right of collecting the receivable from the Company to St. George. The Company has been unable to locate the owner of Sino Peace to confirm such transfer and therefore considers such claim by St. George legally unbinding at this time . The balances as discussed above as of December 31, 2016 and 2015 are interest-free, unsecured and have no fixed term of repayment. During the years ended December 31, 2016 and 2015, there was no imputed interest charged in relation to these balances. On September 1 2015, the Company and Tongshang Kai Li (Tianjin) Automobile Import Export Company Limited (“Tongshang Kai Li”) entered into a Loan Agreement (the “Loan Agreement”). Pursuant to the terms of the Loan Agreement, Tongshang Kai Li advanced funds, at an annual interest rate of 15%, to the Company for the Company’s short term working capital needs until December 31, 2015; the expiration date of the Loan Agreement. During the year ended December 31, 2015, the Company borrowed a total of $1,457,982 which incurred interest of $148,534. As of December 31, 2015 there were no outstanding balances due to Tongshang Kai Li as all amounts were repaid. Tongshang Kai Li is 51% owned by Tianjin Kai Li Xing Kong Real Property Limited Co. (“Tianjin Kai Li”), and 49% owned by Ningbo Tong Shang Rong Chuang Investment Limited Co.. Ms. Cheng Weihong, a Director and Senior Vice President of the Company, owns 99% of Tianjin Kai Li. Therefore, Ms. Cheng Weihong has 50.49% of beneficial ownership in Tongshang Kai Li. Mr. Tong Shiping and Ms. Cheng Weihong personally guarantee borrowings on various lines of credit related to our financing services and short-term borrowings.</t>
  </si>
  <si>
    <t>Commitments</t>
  </si>
  <si>
    <t>Commitments [Abstract]</t>
  </si>
  <si>
    <t xml:space="preserve">( 14 Commitments The Company leases certain office and marketing premises under non-cancelable leases. These office leases begin to expire in 2016. Rent expenses under operating leases were $325,264 for 2016 and $166,567 for 2015. The leases expire at various dates through 2016. In the normal course of business, it is expected that these leases will be renewed or replaced by leases on other properties. Future minimum lease payments under non-cancelable operating leases were as follows: 2017 $ 217,925 2018 181,993 2019 45,498 $ 445,416 </t>
  </si>
  <si>
    <t>Segment Information</t>
  </si>
  <si>
    <t>Segment Information [Abstract]</t>
  </si>
  <si>
    <t xml:space="preserve">( 15 Segment Information The Company has four principal operating segments: (1) sales of automobiles, (2) financing services, (3) airport auto mall automotive services, and, (4) other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continuing operations of the Company’s operating segments: Year Ended December 31 , 2016 Sales of Financing Other Automobiles Services Services Corporate Total Net revenue $ 462,712,818 $ 4,314,291 $ 33,660 $ - $ 467,060,769 Cost of revenue 461,781,404 2,317,843 - - 464,099,247 Operating expenses Selling and marketing 332,940 332,941 35,046 - 700,927 General and administrative 336,996 336,995 28,083 1,167,083 1,869,157 Reserve for uncollectible account on receivable related to financing services - 158,092 - - 158,092 Total operating expenses 669,936 828,028 63,129 1,167,083 2,728,176 Income (loss) from operations $ 261,478 $ 1,168,420 $ (29,469 ) $ (1,167,083 ) $ 233,346 Depreciation and Amortization $ 31,366 $ 24,924 $ 10,177 $ 14,242 $ 80,709 Year Ended December 31 , 2015 Sales of Financing Other Automobiles Services Services Corporate Total Net revenue $ 440,728,484 $ 5,567,208 $ 48,755 $ - $ 446,344,447 Cost of revenue 439,577,424 3,367,292 - - 442,944,716 Operating expenses Selling and marketing 359,506 359,506 42,295 - 761,307 General and administrative 288,673 288,673 41,239 1,030,974 1,649,559 Reserve for uncollectible account on receivable related to financing services - 3,216,727 - - 3,216,727 Impairment on goodwill and intangible assets 4,281,414 - - - 4,281,414 Total operating expenses 4,929,593 3,864,906 83,534 1,030,974 9,909,007 Income (loss) from operations $ (3,778,533 ) $ (1,664,990 ) $ (34,779 ) $ (1,030,974 ) $ (6,509,276 ) Depreciation and Amortization $ 140,418 $ 10,815 $ 8,536 $ 6,181 $ 165,950 Total Assets Sales of Financing Other Automobiles Services Services Corporate Discontinued Total As of December 31, 2016 $ 107,042,952 $ 53,135,295 $ 57,501 $ 333,191 $ - $ 160,568,939 As of December 31, 2015 $ 136,370,503 $ 89,374,861 $ 361,090 $ 361,090 $ 61,755,609 $ 288,223,153 </t>
  </si>
  <si>
    <t>Going Concern and 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t>
  </si>
  <si>
    <t>Principles of Consolidation</t>
  </si>
  <si>
    <t>Principles of Consolidation The consolidated financial statements include the financial statements of China Auto and its wholly-owned and majority-owned subsidiaries. All inter-company transactions and balances have been eliminated in preparation of the consolidated financial statements.</t>
  </si>
  <si>
    <t>Use of Estimates</t>
  </si>
  <si>
    <t>Use of Estimates The preparation of consolidated financial statements in conformity with US GAAP requires management to make estimates and assumptions that affect the reported amounts of assets and liabilities, revenue and expenses in the consolidated financial statements and accompanying notes. Significant accounting estimates reflected in the Company’s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Going Concern</t>
  </si>
  <si>
    <t>Going Concern The Company incurred operating losses and had negative operating cash flows and may continue to generate negative cash flows as the Company implements its business plan for 2017. There can be no assurance that its continuing efforts to execute our business plan will be successful and that the Company will be able to continue as a going concern. Our net loss from continuing operations attributable to shareholders for the year ended December 31, 2016 was $741,176 as compared to $9,554,918 for the year ended December 31, 2015. The operating results for the years ended December 31, 2016 and 2015 included $0 and $4,281,414, respectively, of net losses related to impairment loss on goodwill and intangible asset. Net cash used in operations from continuing operations during the years ended December 31, 2016 and 2015 was $49,991,945 and $3,453,031, respectively. On June 1, 2016, the Company sold 100% of the equity interest in Zhonghe to Huitong for approximately $61.7 million and entered into an agreement to transfer the outstanding payable balance related to the Zhonghe acquisition of approximately $36.1 million to Huitong. We received a net cash proceeds of approximately $21.4 million ($25.6 million cash proceeds net of cash at Zhonghe of approximately $173,000 and amount owed to Zhonghe of approximately $4 million.) The proceeds of this sale have been used for our working capital.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se factors raise substantial doubt as to the Company’s ability to continue as a going concern within one year from the date of this filing. The ability of the Company to continue as a going
concern is dependent upon the Company’s successful efforts to execute its business plan for 2017. The accompanying consolidated financial statements do not include any adjustments that might result from the outcome of this uncertainty.</t>
  </si>
  <si>
    <t>Currency Reporting</t>
  </si>
  <si>
    <t>Currency Reporting Amounts reported in the consolidated financial statements are stated in US Dollars, unless stated otherwise. Our functional currency is the RMB. Foreign currency transactions (outside the PRC) are translated into RMB according to the prevailing exchange rate at the transaction dates. Assets and liabilities denominated in foreign currencies at the balance sheet dates are translated into RMB at period-end exchange rates. For the purpose of preparing the consolidated financial statements, the consolidated balance sheets of our Company have been translated into US dollars at the current rates as of the end of the respective periods and the consolidated statements of income have been translated into US dollars at the weighted average rates during the periods the transactions were recognized. The resulting translation gain adjustments are recorded as other comprehensive income in the consolidated statements of comprehensive income and as a separate component of the consolidated statements of shareholders’ equity.</t>
  </si>
  <si>
    <t>Fair Value Disclosures of Financial Instruments</t>
  </si>
  <si>
    <t>Fair Value Disclosures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has estimated the fair value amounts of its financial instruments using the available market information and valuation methodologies considered to be appropriate and has determined that the carrying value of the Company’s receivables related to financing services, value added tax receivable, inventories, prepaid expenses, deferred rent, accounts payable, advances to suppliers, bank overdraft, lines of credit related to financing services, short-term borrowings, notes payable to suppliers, accrued expenses, customer deposits, deferred revenue, due to director, other current payable, and income tax payable as of December 31, 2016 and 2015 approximate fair value.</t>
  </si>
  <si>
    <t>Other Comprehensive Income</t>
  </si>
  <si>
    <t>Other Comprehensive Income Other comprehensive income consists of other gains and losses affecting shareholders’ equity that, under US GAAP, are excluded from net income. The changes in other comprehensive income of $(1,836,408) and $(1,554,689) for the years ended December 31, 2016 and 2015, respectively, are foreign currency translation adjustments.</t>
  </si>
  <si>
    <t>Concentrations of Credit Risk</t>
  </si>
  <si>
    <t>Concentrations of Credit Risk Financial instruments that potentially expose the Company to concentrations of credit risk consist primarily of cash and cash equivalents, restricted cash, accounts receivable, notes receivable and receivables related to financing services.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t>
  </si>
  <si>
    <t>Major Customers During the years ended December 31, 2016, two customers accounted for an aggregate of 38% of the Company’s net revenue. During the year ended December 31, 2015, one customer accounted for 25% of the Company’s net revenue. Sales to this customer were related to the Sales of Automobiles segment.</t>
  </si>
  <si>
    <t>Major Suppliers</t>
  </si>
  <si>
    <t>Major Suppliers Two suppliers accounted for an aggregate of 28% and 30% of the Company’s purchases during the years ended December 31, 2016 and 2015, respectively. Purchases from these suppliers were related to the Sales of Automobiles segment.</t>
  </si>
  <si>
    <t>Cash and Cash Equivalents</t>
  </si>
  <si>
    <t>Cash and Cash Equivalents Cash and cash equivalents consist of cash at banks and on hand and highly liquid investments which are unrestricted as to withdrawal or use, and which have original maturities of three months or less when purchased. The Company’s deposits in banks located in the PRC and Hong Kong are not fully protected by insurance and such uninsured amounts totaled $2,853,274 and $7,007,902 as of December 31, 2016 and 2015, respectively.</t>
  </si>
  <si>
    <t>Restricted Cash The Company is required to maintain certain amounts of cash in its banks to secure certain banks’ letters of credit issued to its customers, certain draws on its lines of credit, short-term borrowings and notes payable to suppliers. Restricted cash to secure these bank lines is not protected by any insurance and such restricted cash totaled $22,703,835 and $23,799,346 as of December 31, 2016 and 2015, respectively.</t>
  </si>
  <si>
    <t>Receivables Related to Financing Services</t>
  </si>
  <si>
    <t>Receivables Related to Financing Services The Company records a receivable related to financing services when cash is loaned to the customers to finance their purchases of automobiles. Upon repayments by the customers, the Company records the amounts as reductions of receivables related to financing services. Receivables related to financing services represent the aggregate outstanding balance of loans from customers related to their purchases of automobiles. The Company charges a fee for providing loan services and such fee is prepaid by the customers. The Company amortizes these fees over the receivable term, which is typically 90 days, using the straight-line method. The Company records such amortized amounts as financing fee income and the unamortized amount is classified as deferred revenue on the Company’s consolidated balance sheets. The Company evaluates the collectibility of outstanding receivables at the end of each of the reporting periods and makes estimates for potential credit losses. Prior to 2015, the Company did not experience any losses on its receivable related to financing services. During the year ended December 31, 2016 and 2015, the Company experienced difficulties in collecting the receivable from a financing service customer, but the receivable was secured by certain imported automobiles. The Company took possession of these secured automobiles and sold them during the years ended December 31, 2016 and 2015. The sales proceeds were used to offset the outstanding receivable from this customer. The Company will continue to pursue collecting the remaining receivable balance. As of December 31, 2016 and 2015, the Company recorded an allowance for uncollectible account on receivable related to financing services in the amount of $3,031,554 and $3,081,331, respectively.</t>
  </si>
  <si>
    <t>Inventories Inventories consist primarily of the purchase cost of automobiles valued at the lower of cost (determined by specific identification method) or market (net realizable). As of December 31, 2016 and 2015, there was no reserve for obsolescence.</t>
  </si>
  <si>
    <t>Advances to suppliers Advances to suppliers consist primarily of advance payments to suppliers for automobile purchases. As of December 31, 2016 and 2015, the reserve for potential uncollectible accounts amounted to $111,684 and $196,512, respectively.</t>
  </si>
  <si>
    <t>Property and Equipment, net</t>
  </si>
  <si>
    <t>Property and Equipment net Property and equipment, net are carried at cost less accumulated depreciation. Depreciation is calculated using the straight-line basis method over the following estimated useful lives: Computers 3 to 5 years Office equipment, furniture and fixtures 3 to 5 years Leasehold improvements Shorter of Useful Lives or Remaining Term of Lease Automobiles 5 years</t>
  </si>
  <si>
    <t>Long-Lived Assets</t>
  </si>
  <si>
    <t>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If there are indications of impairment, the Company uses future undiscounted cash flows of the related assets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the carrying amount or fair value of asset less disposal costs. The Company engaged a third party specialist to perform a real estate appraisal for the Airport International Auto Mall included in the discontinued Airport Auto Mall Automotive Services reporting unit at December 31, 2015. The Company determined that the fair value of the Airport International Auto Mall exceeded its carrying value. The fair value was determined using three approaches including (i) the income approach which is based on the estimated future discounted cash flow generated from this property, (ii) the market approach which is based on the current market value of comparable properties, and (iii) the replacement cost approach. Based on results of the real estate appraisal, the fair market value exceeded the carrying value of the Airport International Auto Mall at December 31, 2015. As a result, the Company recorded no impairment on the Airport International Auto Mall during the year ended December 31, 2015.</t>
  </si>
  <si>
    <t>Goodwill and Acquired Intangible Assets Impairment</t>
  </si>
  <si>
    <t>Goodwill and Acquired Intangible Assets Impairment Goodwill arising from business combinations represents the excess of the purchase price over the estimated fair value of the net assets of the businesses acquired. Goodwill is tested annually for impairment, during the fourth quarter of our fiscal year, or more frequently if circumstances indicate the possibility of impairment. Significant judgments required to estimate fair value include estimating future cash flows, and determining appropriate discount rates, growth rates and other assumptions. Changes in these estimates and assumptions could materially affect the determination of fair value which could trigger impairment. In evaluating goodwill for impairment using the two-step test to identify any potential impairment and to measure any amount of impairment, the first step is based upon a comparison of the fair value of each of the Company’s reporting units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reporting unit’s net assets, is compared with the carrying value of the goodwill. The excess of the carrying value of goodwill over the implied fair value represents the amount impaired. The Company uses a combination of valuation techniques, primarily using discounted cash flows to determine the fair values of its reporting units and market based multiples as supporting evidence. The variables and assumptions used, all of which are level 3 fair value inputs, including the projections of future revenues and expenses, working capital, terminal values, discount rates and long term growth rates. The market multiples observed in sale transactions are determined separately for each reporting unit are based on the weighted average cost of capital determined for each of the Company’s reporting units. In addition we make certain judgments about the selection of comparable companies used in determining market multiples in valuing our reporting units, as well as certain assumptions to allocate shared assets and liabilities to calculate values for each of our reporting units. The underlying assumptions used are based on historical actual experience and future expectations that are consistent with those used in the Company’s strategic plan. The Company compares the fair value of each of its reporting units to their respective carrying values, including related goodwill. We also compare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is significantly different than our market capitalization, we re-evaluate and adjust, if necessary, the assumptions underlying our Income and Market Approach models. Our estimates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As of December 31, 2015, the Company performed an impairment test on its goodwill and customer relationships for the Sales of Automobiles unit which was initially acquired through the Zhonghe acquisition. Zhonghe was disposed on June 1, 2016. Due to the uncertainties on implementation of the retail automobile sales and the historical net loss incurred by Zhonghe’s sales of automobile reporting unit, the Company believed the indicators for impairments existed at December 31, 2015. As a result, the Company conducted a 2-step quantitative goodwill impairment test. The first step of the impairment test involves comparing the fair value of the Sales of Automobiles unit with its carrying value. If the carrying amount of a reporting unit exceeds the reporting unit’s fair value, the management performs the second step of the goodwill impairment test. The second step of the goodwill impairment test involves comparing the implied fair value of Sales of Automobiles unit’s goodwill with the carrying value of that goodwill. The amount, by which the carrying value of the goodwill exceeds its implied fair value, if any, was recognized as an impairment loss. Upon the completion of the evaluation, the Company concluded that an impairment on the goodwill existed at December 31, 2015. The fair values were estimated based on the future discounted cash flow generated from this reporting unit. As a result, the Company recorded an impairment loss on goodwill of $3,962,422 related to the Sales of Automobiles unit for the fiscal year 2015.</t>
  </si>
  <si>
    <t>Intangible Assets</t>
  </si>
  <si>
    <t>Intangible Assets As of December 31, 2015, intangible assets consist of customer relations arose from the Zhonghe Acquisition. Amortization is calculated using the straight-line method over five years. Intangible assets are carried at cost less accumulated amortization. As of December 31, 2015, the Company performed a detailed quantitative impairment test on the customer relations. The Company performed Step 1 of quantitative goodwill impairment test and determined the carrying value of the customer relations for the Sales of Automobiles unit was less than the fair value indicating impairment. The customers acquired from the Zhonghe acquisition on November 30, 2013 generated substantially less sales during the year ended December 31, 2015 compared to those in 2014 and the periods prior to the Company’s acquisition. The Company measured the carrying amount of the intangible asset against the estimated undiscounted future cash flows associated with this asse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Upon the completion of the impairment evaluation, the Company concluded that an impairment on the customer relations existed at December 31, 2015. As a result, the Company recorded an impairment loss on customer relations of $318,992 related to the Sales of Automobiles unit for the fiscal year of 2015.</t>
  </si>
  <si>
    <t>Noncontrolling Interests</t>
  </si>
  <si>
    <t>Noncontrolling Interests Noncontrolling interests represent the noncontrolling interest stockholders’ proportionate share of the equity of Hengjia and Ganghui. The noncontrolling interests in 2016 and 2015 are summarized as below: As of December 31, 2016 2015 Hengjia 2.0 % 2.0 % Ganghui 2.0 % 2.0 % The noncontrolling interests in Hengjia and Ganghui that are not owned by the Company are shown as “noncontrolling interests” in the consolidated balance sheets as of December 31, 2016 and 2015 and “net income (loss) attributable to noncontrolling interests” in the consolidated statements of operations for the years ended December 31, 2016 and 2015. On September 23, 2015, the Company sold its 98% equity interest in Zhengji and therefore the 2% noncontrolling interest in Zhengji no longer existed at December 31, 2016 and 2015.</t>
  </si>
  <si>
    <t>Deferred Revenue</t>
  </si>
  <si>
    <t>Deferred Revenue Deferred revenue includes amounts received from customers for which services revenue recognition is not yet appropriate. All deferred revenue is anticipated to be recognized within the next 12 months from the balance sheet dates.</t>
  </si>
  <si>
    <t>Revenue Recognition</t>
  </si>
  <si>
    <t>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represent amounts collected on behalf of specific regulatory agencies that require remittance by a specified date. These amounts are collected at the time of sale and are detailed on invoices provided to customers. The Company accounts for value added taxes on a net basis. The Company recorded and paid business taxes based on a percentage of the net service revenues and reported the service revenue net of the business taxes and other sales related taxes.</t>
  </si>
  <si>
    <t>Cost of Revenue</t>
  </si>
  <si>
    <t>Cost of Revenue Cost of revenue includes the purchase cost of the automobiles, inventory obsolescence, freight-in and all the direct costs related to the sales of the automobiles, and interest expense and line of credit fees related to the financing services. All costs related to the Company’s distribution network are included in the cost of revenue.</t>
  </si>
  <si>
    <t>Operating Expenses</t>
  </si>
  <si>
    <t>Operating Expenses Selling and marketing expenses include salaries and employee benefits, rent, advertising, travel and entertainment and insurance. General and administrative expenses include management and office salaries and employee benefits, depreciation for office facilities, office equipment and automobiles, travel and entertainment, insurance, legal and accounting, consulting fees, workers’ compensation insurance, and other office expenses.</t>
  </si>
  <si>
    <t>Advertising</t>
  </si>
  <si>
    <t>Advertising The Company expenses advertising costs when incurred. The Company incurred approximately $8,000 and $14,000 of advertising expenses for the years ended December 31, 2016 and 2015, respectively. Advertising expense is included in the caption “Selling and Marketing” within operating expenses on the consolidated statements of income.</t>
  </si>
  <si>
    <t>Income taxes</t>
  </si>
  <si>
    <t>Income taxes Deferred income taxes are recognized for temporary differences between the tax basis of assets and liabilities and their reported amounts in the consolidated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6 and 2015.</t>
  </si>
  <si>
    <t>Basic and Diluted Earnings (Loss) Per Share</t>
  </si>
  <si>
    <t>Basic and Diluted Earnings (Loss) Per Share Basic earnings (loss) per common share is computed by dividing net earnings (loss) attribut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As of December 31, 2016 and 2015, the Company did not have any common stock equivalents, therefore, the basic earnings (loss) per share is the same as the diluted earnings (loss) per share.</t>
  </si>
  <si>
    <t>New Accounting Standards</t>
  </si>
  <si>
    <t>New Accounting Standards In May 2014, the Financial Accounting Standards Board (“FASB”) issued Accounting Standard Update No. 2014-09 (ASU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We plan to adopt the guidance in the first quarter of 2017. The adoption of this standard is not expected to have a material impact on the Company’s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The adoption of this standard is not expected to have a material impact on the Company’s consolidated financial statements. In August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In October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in the process of evaluating the impact of adoption on its consolidated financial statements. In November 2016, the FASB issued Accounting Standards Update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2017, including the interim periods within those years. Early adoption is permitted and the new guidance is applied retrospectively. The Company is in the process of evaluating the impact of adoption on its consolidated statement of cash flows and disclosures. The Company is not aware of any other recent issued accounting pronouncements that when adopted will have a material effect on the Company’s financial position, results of operations or cash flows.</t>
  </si>
  <si>
    <t>Going Concern and Summary of Significant Accounting Policies (Tables)</t>
  </si>
  <si>
    <t>Estimated useful life of property and equipment</t>
  </si>
  <si>
    <t>Computers 3 to 5 years Office equipment, furniture and fixtures 3 to 5 years Leasehold improvements Shorter of Useful Lives or Remaining Term of Lease Automobiles 5 years</t>
  </si>
  <si>
    <t>Summary of noncontrolling interests percentage</t>
  </si>
  <si>
    <t xml:space="preserve"> As of December 31, 2016 2015 Hengjia 2.0 % 2.0 % Ganghui 2.0 % 2.0 %</t>
  </si>
  <si>
    <t>Sale of Zhonghe (Tables)</t>
  </si>
  <si>
    <t>Schedule of the net assets sold by segments</t>
  </si>
  <si>
    <t xml:space="preserve"> Airport Auto Mall Sales of Automobiles Automotive Services Total Sale price $ 310,422 $ 61,408,588 $ 61,719,010 Cash - 172,811 172,811 Restricted cash 33,117,518 - 33,117,518 Inventories 254,364 - 254,364 Advances to suppliers 88,802,719 - 88,802,719 Due to Shisheng - 4,023,656 4,023,656 Other current assets 3,652 606,714 610,366 Property and equipment - 58,953,246 58,953,246 Short-term borrowings (79,030,440 ) - (79,030,440 ) Notes payable to suppliers (41,396,897 ) - (41,396,897 Customer deposits (969,521 ) - (969,521 ) Deferred tax liabilities - (8,901,815 ) (8,901,815 ) Other current liabilities (470,973 ) (75,267 ) (546,240 ) Total net assets 310,422 54,779,345 55,089,767 Gain on sale, net of tax $ - $ 6,629,243 $ 6,629,243 </t>
  </si>
  <si>
    <t>Schedule of loss from discontinued operations</t>
  </si>
  <si>
    <t xml:space="preserve"> Period from January 1, through Year Ended December 31, 2015 Net revenue $ 306,839 $ 1,787,294 Cost of revenue - - Gross profit 306,839 1,787,294 Operating expenses 939,136 778,140 (Loss) income from discontinued operations (632,297 ) 1,009,154 Other expenses (1,517,210 ) (4,444,884 ) Loss from discontinued operations before income tax benefits (2,149,507 ) (3,435,730 ) Gain on sale of discontinued operations 6,629,243 - Gain (loss) on discontinued operations before income tax benefits 4,479,736 (3,435,730 ) Income tax benefit (245,096 ) (976,054 ) Net income (loss) from discontinued operations $ 4,724,832 $ (2,459,676 )</t>
  </si>
  <si>
    <t>Schedule of condensed statements of operations</t>
  </si>
  <si>
    <t>Period from January 1, through Year Ended December 31, 2015
Net sales $ 1,378,878 $ 8,059,578
Gross profit $ 1,102,205 $ 2,506,168
Net loss $ (667,958 ) $ (2,190,676 )</t>
  </si>
  <si>
    <t>Schedule of condensed balance sheet</t>
  </si>
  <si>
    <t xml:space="preserve">As of As of
Current assets $ 537,738 $ 629,912
Non current assets 775,716 860,671
Total assets $ 1,313,454 $ 1,490,583
Current liabilities $ 4,245,268 $ 3,792,402
Shareholders’ deficit (2,931,814 ) (2,301,819 )
Liabilities and shareholders’ deficit $ 1,313,454 $ 1,490,583 </t>
  </si>
  <si>
    <t>Restricted Cash (Tables)</t>
  </si>
  <si>
    <t>Summary of restricted cash</t>
  </si>
  <si>
    <t xml:space="preserve"> As of December 31, 2016 2015 Collateral for bank’s issuance of letters of credit to the Company’s customers $ 2,541,674 $ 4,921,950 Collateral for notes payable to suppliers 20,162,161 18,877,396 $ 22,703,835 $ 23,799,346 </t>
  </si>
  <si>
    <t>Property and Equipment, Net (Tables)</t>
  </si>
  <si>
    <t>Summary of property and equipment</t>
  </si>
  <si>
    <t xml:space="preserve"> As of December 31, 2016 2015 Computers 72,134 74,057 Office equipment, furniture and fixtures 44,766 44,731 Leasehold improvements 149,338 32,354 Automobiles 1,038,686 970,810 1,304,924 1,121,952 Less: Accumulated depreciation and amortization (987,642 ) (1,049,210 ) $ 317,282 $ 72,742 </t>
  </si>
  <si>
    <t>Goodwill (Tables)</t>
  </si>
  <si>
    <t>Summary of changes in carrying amount of goodwill</t>
  </si>
  <si>
    <t xml:space="preserve"> Sales of Automobiles Unit Balance as of December 31, 2015 4,013,416 Impairment loss (3,962,422 ) Translation adjustment (50,994 ) Balance as of December 31, 2015 $ - </t>
  </si>
  <si>
    <t>Intangible Asset, Net (Tables)</t>
  </si>
  <si>
    <t>Summary of intangible assets of cutomer relation</t>
  </si>
  <si>
    <t xml:space="preserve"> Life Cost Foreign currency translation adjustments Less: Accumulated Impairment Less: Accumulated Amortization Net Carrying Amount Intangible asset subject to amortization – Customer Relations As of December 31, 2015 5 years $ 555,002 $ (17,749 ) $ (318,992 ) $ (218,261 ) $ - </t>
  </si>
  <si>
    <t>Income Taxes (Tables)</t>
  </si>
  <si>
    <t>Schedule of loss before income tax expenses from continuing operations</t>
  </si>
  <si>
    <t xml:space="preserve"> Year ended December 31, 2016 2015 Loss before income tax expenses from continuing operations US Federal $ - $ _ Non US (629,317 ) (9,306,284 ) (629,317 ) (9,306,284 )</t>
  </si>
  <si>
    <t>Summary of reconciliation of the provision (benefit) for income taxes from continuing operations</t>
  </si>
  <si>
    <t xml:space="preserve"> Year ended December 31, 2016 2015 Computed tax benefit at US federal statutory rate of 34% $ (213,968 ) $ (3,164,137 ) Permanent differences: Meals and entertainment (non-deductible portion) 38,178 23,565 Legal and professional fees (non-deductible portion) 213,368 213,203 Impairment loss on goodwill - 1,347,223 Tax rate difference between US and PRC on foreign earnings (9,947 ) 418,274 Write –off of deferred tax valuation allowance as a result of sale of Zhengji - 522,337 Change in valuation allowance 19,810 794,897 Exchange rate change on valuation allowance 897 34,928 Other 64,825 59,698 $ 113,163 $ 249,988 </t>
  </si>
  <si>
    <t>Schedule of income taxes from continuing operations</t>
  </si>
  <si>
    <t xml:space="preserve"> Year ended December 31, 2016 2015 Details of income taxes from continuing operations Current US Federal $ - $ - PRC 113,163 249,988 Total current provision (benefit) 113,163 249,988 Deferred US Federal - - PRC - - Total deferral benefit - - Total income tax provision from continuing operations $ 113,163 $ 249,988 </t>
  </si>
  <si>
    <t>Schedule of deferred taxes from continuing operations</t>
  </si>
  <si>
    <t xml:space="preserve"> As of December 31, 2016 2015 Details of deferred taxes from continuing operations Deferred tax assets: Net operating losses carryforwards $ 39,767 $ 44,071 Allowance for doubtful account – receivable related to Financing Services 757,889 770,333 Allowance for doubtful account – advances to suppliers 27,920 49,128 825,576 863,532 Valuation allowance (825,576 ) (863,532 ) Total deferred tax asset - - </t>
  </si>
  <si>
    <t>Commitments (Tables)</t>
  </si>
  <si>
    <t>Shedule of future minimum lease payments under non-cancelable operating leases</t>
  </si>
  <si>
    <t xml:space="preserve">2017 $ 217,925 2018 181,993 2019 45,498 $ 445,416 </t>
  </si>
  <si>
    <t>Segment Information (Tables)</t>
  </si>
  <si>
    <t>Schedule of operations of company's operating segments</t>
  </si>
  <si>
    <t xml:space="preserve">Year Ended December 31 , 2016 Sales of Financing Other Automobiles Services Services Corporate Total Net revenue $ 462,712,818 $ 4,314,291 $ 33,660 $ - $ 467,060,769 Cost of revenue 461,781,404 2,317,843 - - 464,099,247 Operating expenses Selling and marketing 332,940 332,941 35,046 - 700,927 General and administrative 336,996 336,995 28,083 1,167,083 1,869,157 Reserve for uncollectible account on receivable related to financing services - 158,092 - - 158,092 Total operating expenses 669,936 828,028 63,129 1,167,083 2,728,176 Income (loss) from operations $ 261,478 $ 1,168,420 $ (29,469 ) $ (1,167,083 ) $ 233,346 Depreciation and Amortization $ 31,366 $ 24,924 $ 10,177 $ 14,242 $ 80,709 Year Ended December 31 , 2015 Sales of Financing Other Automobiles Services Services Corporate Total Net revenue $ 440,728,484 $ 5,567,208 $ 48,755 $ - $ 446,344,447 Cost of revenue 439,577,424 3,367,292 - - 442,944,716 Operating expenses Selling and marketing 359,506 359,506 42,295 - 761,307 General and administrative 288,673 288,673 41,239 1,030,974 1,649,559 Reserve for uncollectible account on receivable related to financing services - 3,216,727 - - 3,216,727 Impairment on goodwill and intangible assets 4,281,414 - - - 4,281,414 Total operating expenses 4,929,593 3,864,906 83,534 1,030,974 9,909,007 Income (loss) from operations $ (3,778,533 ) $ (1,664,990 ) $ (34,779 ) $ (1,030,974 ) $ (6,509,276 ) Depreciation and Amortization $ 140,418 $ 10,815 $ 8,536 $ 6,181 $ 165,950 </t>
  </si>
  <si>
    <t>Summary of total assets by segment</t>
  </si>
  <si>
    <t xml:space="preserve"> Sales of Financing Other Automobiles Services Services Corporate Discontinued Total As of December 31, 2016 $ 107,042,952 $ 53,135,295 $ 57,501 $ 333,191 $ - $ 160,568,939 As of December 31, 2015 $ 136,370,503 $ 89,374,861 $ 361,090 $ 361,090 $ 61,755,609 $ 288,223,153 </t>
  </si>
  <si>
    <t>Organization and Nature of Business (Details)</t>
  </si>
  <si>
    <t>Jun. 01, 2016USD ($)</t>
  </si>
  <si>
    <t>Jun. 01, 2016CNY (¥)</t>
  </si>
  <si>
    <t>Sep. 23, 2015USD ($)</t>
  </si>
  <si>
    <t>Nov. 01, 2007USD ($)</t>
  </si>
  <si>
    <t>Nov. 01, 2007CNY (¥)</t>
  </si>
  <si>
    <t>Dec. 31, 2015USD ($)</t>
  </si>
  <si>
    <t>Nov. 10, 2008</t>
  </si>
  <si>
    <t>Sep. 30, 1995</t>
  </si>
  <si>
    <t>Organization and Nature of Business (Textual)</t>
  </si>
  <si>
    <t>Net of cash</t>
  </si>
  <si>
    <t>Due to related parties</t>
  </si>
  <si>
    <t>Other current liabilities</t>
  </si>
  <si>
    <t>Hkco [Member]</t>
  </si>
  <si>
    <t>Aggregate purchase price of equity interests</t>
  </si>
  <si>
    <t>Equity ownership percentage</t>
  </si>
  <si>
    <t>64.64%</t>
  </si>
  <si>
    <t>Shisheng [Member]</t>
  </si>
  <si>
    <t>100.00%</t>
  </si>
  <si>
    <t>Percentage of automobile market share</t>
  </si>
  <si>
    <t>10.00%</t>
  </si>
  <si>
    <t>Zhengji [Member]</t>
  </si>
  <si>
    <t>98.00%</t>
  </si>
  <si>
    <t>Proceeds from sale of equity interest in Zhengji, net</t>
  </si>
  <si>
    <t>Automobile inventories</t>
  </si>
  <si>
    <t>Non controlling interest</t>
  </si>
  <si>
    <t>Hezhong [Member]</t>
  </si>
  <si>
    <t>Sale of equity price receive</t>
  </si>
  <si>
    <t>Car King Tianjin [Member]</t>
  </si>
  <si>
    <t>40.00%</t>
  </si>
  <si>
    <t>Tianjin Ganghui Information Technology Corp [Member]</t>
  </si>
  <si>
    <t>Equity ownership percentage owned by Shisheng</t>
  </si>
  <si>
    <t>Tianjin Hengjia Port Logistics Corp [Member]</t>
  </si>
  <si>
    <t>Zhonghe [Member]</t>
  </si>
  <si>
    <t>Sale of equity total amount</t>
  </si>
  <si>
    <t>Huitong [Member]</t>
  </si>
  <si>
    <t>Going Concern and Summary of Significant Accounting Policies (Details)</t>
  </si>
  <si>
    <t>Computers [Member] | Minimum [Member]</t>
  </si>
  <si>
    <t>Summary of Significant Accounting Policies [Line Items]</t>
  </si>
  <si>
    <t>Estimated useful life</t>
  </si>
  <si>
    <t>3 years</t>
  </si>
  <si>
    <t>Computers [Member] | Maximum [Member]</t>
  </si>
  <si>
    <t>5 years</t>
  </si>
  <si>
    <t>Office equipment, furniture and fixtures [Member] | Minimum [Member]</t>
  </si>
  <si>
    <t>Office equipment, furniture and fixtures [Member] | Maximum [Member]</t>
  </si>
  <si>
    <t>Leasehold improvements [Member]</t>
  </si>
  <si>
    <t>Shorter of Useful Lives or Remaining Term of Lease</t>
  </si>
  <si>
    <t>Automobiles [Member]</t>
  </si>
  <si>
    <t>Going Concern and Summary of Significant Accounting Policies (Details 1)</t>
  </si>
  <si>
    <t>Hengjia [Member]</t>
  </si>
  <si>
    <t>Noncontrolling Interest [Abstract]</t>
  </si>
  <si>
    <t>Noncontrolling interest stockholders' proportionate share of equity</t>
  </si>
  <si>
    <t>2.00%</t>
  </si>
  <si>
    <t>Ganghui [Member]</t>
  </si>
  <si>
    <t>Going Concern and Summary of Significant Accounting Policies (Details Textual)</t>
  </si>
  <si>
    <t>Sep. 23, 2015</t>
  </si>
  <si>
    <t>May 31, 2016USD ($)</t>
  </si>
  <si>
    <t>Dec. 31, 2016USD ($)CustomerSuppliers</t>
  </si>
  <si>
    <t>Dec. 31, 2015USD ($)CustomerSuppliers</t>
  </si>
  <si>
    <t>Going Concern and Summary of Significant Accounting Policies (Textual)</t>
  </si>
  <si>
    <t>Net loss</t>
  </si>
  <si>
    <t>Impairment loss</t>
  </si>
  <si>
    <t>Net cash used in operations from continuing operations</t>
  </si>
  <si>
    <t>Number of customers | Customer</t>
  </si>
  <si>
    <t>Percentage of revenue accounted by customer</t>
  </si>
  <si>
    <t>38.00%</t>
  </si>
  <si>
    <t>25.00%</t>
  </si>
  <si>
    <t>Number of supplier | Suppliers</t>
  </si>
  <si>
    <t>Percentage of purchase accounted by suppliers</t>
  </si>
  <si>
    <t>28.00%</t>
  </si>
  <si>
    <t>30.00%</t>
  </si>
  <si>
    <t>Uninsured cash amounts</t>
  </si>
  <si>
    <t>Advertising expense</t>
  </si>
  <si>
    <t>Equity investment balance</t>
  </si>
  <si>
    <t>Net cash proceeds from acquisition</t>
  </si>
  <si>
    <t>Impairment loss on goodwill</t>
  </si>
  <si>
    <t>Deferred revenue description</t>
  </si>
  <si>
    <t>All deferred revenue is anticipated to be recognized within the next 12 months from the balance sheet dates.</t>
  </si>
  <si>
    <t>Percentage of tax benefits probability</t>
  </si>
  <si>
    <t>50.00%</t>
  </si>
  <si>
    <t>Net loss from continuing operations attributable to shareholders</t>
  </si>
  <si>
    <t>Impairment loss related to the Sales of Automobiles unit</t>
  </si>
  <si>
    <t>Sale of stock description</t>
  </si>
  <si>
    <t>On September 23, 2015, the Company sold its 98% equity interest in Zhengji and therefore the 2% noncontrolling interest in Zhengji no longer existed at December 31, 2016 and 2015.</t>
  </si>
  <si>
    <t>Cash proceeds net of cash</t>
  </si>
  <si>
    <t>Amount owed in acqusition</t>
  </si>
  <si>
    <t>Sale of Zhonghe (Detail) - USD ($)</t>
  </si>
  <si>
    <t>Sale Of Zhongh [Line Items]</t>
  </si>
  <si>
    <t>Sale price</t>
  </si>
  <si>
    <t>Cash</t>
  </si>
  <si>
    <t>Due to Shisheng</t>
  </si>
  <si>
    <t>Other current assets</t>
  </si>
  <si>
    <t>Property and equipment</t>
  </si>
  <si>
    <t>Short-term borrowings</t>
  </si>
  <si>
    <t>Deferred tax liabilities</t>
  </si>
  <si>
    <t>Total net assets</t>
  </si>
  <si>
    <t>Gain on sale, net of tax</t>
  </si>
  <si>
    <t>Sales of Automobiles [Member]</t>
  </si>
  <si>
    <t>Airport Auto Mall Automotive Services [Member]</t>
  </si>
  <si>
    <t>Sale of Zhonghe (Detail 1) - USD ($)</t>
  </si>
  <si>
    <t>5 Months Ended</t>
  </si>
  <si>
    <t>May 31, 2016</t>
  </si>
  <si>
    <t>Operating expenses</t>
  </si>
  <si>
    <t>(Loss) income from discontinued operations</t>
  </si>
  <si>
    <t>Other expenses</t>
  </si>
  <si>
    <t>Loss from discontinued operations before income tax benefits</t>
  </si>
  <si>
    <t>Gain on sale of discontinued operations</t>
  </si>
  <si>
    <t>Gain (loss) on discontinued operations before income tax benefits</t>
  </si>
  <si>
    <t>Sale of Zhonghe (Detail 2) - USD ($)</t>
  </si>
  <si>
    <t>Sale of Zhonghe [Line Items]</t>
  </si>
  <si>
    <t>Net sales</t>
  </si>
  <si>
    <t>Sale of Zhonghe (Detail 3) - USD ($)</t>
  </si>
  <si>
    <t>Current assets</t>
  </si>
  <si>
    <t>Current liabilities</t>
  </si>
  <si>
    <t>Shareholders' deficit</t>
  </si>
  <si>
    <t>Non current assets</t>
  </si>
  <si>
    <t>Sale of Zhonghe (Details Textual) - Jun. 01, 2016 $ in Millions</t>
  </si>
  <si>
    <t>USD ($)Segment</t>
  </si>
  <si>
    <t>CNY (¥)Segment</t>
  </si>
  <si>
    <t>Sale of Zhonghe (Textual)</t>
  </si>
  <si>
    <t>Number of segments</t>
  </si>
  <si>
    <t>Restricted Cash (Details) - USD ($)</t>
  </si>
  <si>
    <t>Collateral for bank's issuance of letters of credit to the Company's customers</t>
  </si>
  <si>
    <t>Collateral for notes payable to suppliers</t>
  </si>
  <si>
    <t>Property and Equipment, Net (Details) - USD ($)</t>
  </si>
  <si>
    <t>Property and equipment, gross</t>
  </si>
  <si>
    <t>Less: Accumulated depreciation and amortization</t>
  </si>
  <si>
    <t>Property and equipment, net</t>
  </si>
  <si>
    <t>Computers [Member]</t>
  </si>
  <si>
    <t>Office equipment, furniture and fixtures [Member]</t>
  </si>
  <si>
    <t>Property and Equipment, Net (Details Textual) - USD ($)</t>
  </si>
  <si>
    <t>Property and Equipment, Net (Textual)</t>
  </si>
  <si>
    <t>Depreciation and amortization expense for property and equipment</t>
  </si>
  <si>
    <t>Goodwill (Details) - USD ($)</t>
  </si>
  <si>
    <t>Goodwill [Roll Forward]</t>
  </si>
  <si>
    <t>Balance as of December 31, 2015</t>
  </si>
  <si>
    <t>Translation adjustment</t>
  </si>
  <si>
    <t>Goodwill (Details Textual) - USD ($)</t>
  </si>
  <si>
    <t>Goodwill (Textual)</t>
  </si>
  <si>
    <t>Intangible Asset, Net (Details)</t>
  </si>
  <si>
    <t>Intangible asset subject to amortization - Customer Relations</t>
  </si>
  <si>
    <t>Intangible assets, Net Carrying Amount</t>
  </si>
  <si>
    <t>Customer relations [Member]</t>
  </si>
  <si>
    <t>Intangible assets, Life</t>
  </si>
  <si>
    <t>Intangible assets, Cost</t>
  </si>
  <si>
    <t>Intangible assets, Foreign currency translation adjustments</t>
  </si>
  <si>
    <t>Intangible assets, Less: Accumulated Impairment</t>
  </si>
  <si>
    <t>Intangible assets, Less: Accumulated Amortization</t>
  </si>
  <si>
    <t>Intangible Asset, Net (Details Textual) - USD ($)</t>
  </si>
  <si>
    <t>Intangible Asset, Net (Textual)</t>
  </si>
  <si>
    <t>Amortization expenses</t>
  </si>
  <si>
    <t>Customer Relation [Member]</t>
  </si>
  <si>
    <t>Bank Overdraft (Details)</t>
  </si>
  <si>
    <t>1 Months Ended</t>
  </si>
  <si>
    <t>Jan. 31, 2015USD ($)</t>
  </si>
  <si>
    <t>Jan. 31, 2015CNY (¥)</t>
  </si>
  <si>
    <t>Bank Overdraft (Textual)</t>
  </si>
  <si>
    <t>PuDong Development Bank [Member]</t>
  </si>
  <si>
    <t>Bank overdraft annual interest rate</t>
  </si>
  <si>
    <t>6.72%</t>
  </si>
  <si>
    <t>Bank overdraft maximum period</t>
  </si>
  <si>
    <t>89 days</t>
  </si>
  <si>
    <t>Bank overdraft maturity date</t>
  </si>
  <si>
    <t>Lines of Credit Related to Financing Services (Details)</t>
  </si>
  <si>
    <t>3 Months Ended</t>
  </si>
  <si>
    <t>Nov. 30, 2016USD ($)</t>
  </si>
  <si>
    <t>Sep. 30, 2016USD ($)</t>
  </si>
  <si>
    <t>Aug. 31, 2016USD ($)</t>
  </si>
  <si>
    <t>Nov. 30, 2015USD ($)</t>
  </si>
  <si>
    <t>Sep. 30, 2015USD ($)</t>
  </si>
  <si>
    <t>Aug. 31, 2015USD ($)</t>
  </si>
  <si>
    <t>Jun. 30, 2015USD ($)</t>
  </si>
  <si>
    <t>Apr. 30, 2015USD ($)</t>
  </si>
  <si>
    <t>Dec. 31, 2016USD ($)Non-relatedEntity</t>
  </si>
  <si>
    <t>Dec. 31, 2015USD ($)Non-relatedEntity</t>
  </si>
  <si>
    <t>Dec. 31, 2016CNY (¥)</t>
  </si>
  <si>
    <t>Nov. 30, 2016CNY (¥)</t>
  </si>
  <si>
    <t>Sep. 30, 2016CNY (¥)</t>
  </si>
  <si>
    <t>Aug. 31, 2016CNY (¥)</t>
  </si>
  <si>
    <t>Dec. 31, 2015CNY (¥)</t>
  </si>
  <si>
    <t>Nov. 30, 2015CNY (¥)</t>
  </si>
  <si>
    <t>Sep. 30, 2015CNY (¥)</t>
  </si>
  <si>
    <t>Aug. 31, 2015CNY (¥)</t>
  </si>
  <si>
    <t>Jun. 30, 2015CNY (¥)</t>
  </si>
  <si>
    <t>Apr. 30, 2015CNY (¥)</t>
  </si>
  <si>
    <t>Mar. 31, 2015USD ($)</t>
  </si>
  <si>
    <t>Mar. 31, 2015CNY (¥)</t>
  </si>
  <si>
    <t>Lines of Credit Related to Financing Services (Textual)</t>
  </si>
  <si>
    <t>Minimum range of deposit in purchase price</t>
  </si>
  <si>
    <t>Maximum range of deposit in purchase price</t>
  </si>
  <si>
    <t>15.00%</t>
  </si>
  <si>
    <t>Lines of credit, interest expense</t>
  </si>
  <si>
    <t>Line of credit facility, amount outstanding</t>
  </si>
  <si>
    <t>China Merchants Bank [Member] | Line of Credit [Member]</t>
  </si>
  <si>
    <t>Maximum borrowing amount</t>
  </si>
  <si>
    <t>Lines of credit facility repayment period</t>
  </si>
  <si>
    <t>Repayable within 3 months from the dates of drawing.</t>
  </si>
  <si>
    <t>Guarantors under line of credit facility, description</t>
  </si>
  <si>
    <t>This facility line of credit is guaranteed by Mr. Tong Shiping, the Company's Chairman, President and CEO, Ms. Cheng Weihong, a Director and Senior Vice President of the Company, and a non-related entity which is a supplier of the Company, and matured in March 2016 which was not renewed.</t>
  </si>
  <si>
    <t>China Merchants Bank [Member] | Minimum [Member] | Line of Credit [Member]</t>
  </si>
  <si>
    <t>Bear interest rate, per annum</t>
  </si>
  <si>
    <t>4.11%</t>
  </si>
  <si>
    <t>China Merchants Bank [Member] | Maximum [Member] | Line of Credit [Member]</t>
  </si>
  <si>
    <t>4.79%</t>
  </si>
  <si>
    <t>Agricultural Bank of China [Member] | Line of Credit [Member]</t>
  </si>
  <si>
    <t>Maturity date of line of credit</t>
  </si>
  <si>
    <t>Agricultural Bank of China [Member] | Minimum [Member] | Line of Credit [Member]</t>
  </si>
  <si>
    <t>3.60%</t>
  </si>
  <si>
    <t>3 Months</t>
  </si>
  <si>
    <t>Agricultural Bank of China [Member] | Maximum [Member] | Line of Credit [Member]</t>
  </si>
  <si>
    <t>5.07%</t>
  </si>
  <si>
    <t>5.01%</t>
  </si>
  <si>
    <t>4 Months</t>
  </si>
  <si>
    <t>PuDong Development Bank [Member] | Line of Credit [Member]</t>
  </si>
  <si>
    <t>Number of non-related entities | Non-relatedEntity</t>
  </si>
  <si>
    <t>PuDong Development Bank [Member] | Minimum [Member] | Line of Credit [Member]</t>
  </si>
  <si>
    <t>4.47%</t>
  </si>
  <si>
    <t>PuDong Development Bank [Member] | Maximum [Member] | Line of Credit [Member]</t>
  </si>
  <si>
    <t>5.76%</t>
  </si>
  <si>
    <t>China Zheshang Bank [Member]</t>
  </si>
  <si>
    <t>China Zheshang Bank [Member] | Line of Credit [Member]</t>
  </si>
  <si>
    <t>4.50%</t>
  </si>
  <si>
    <t>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t>
  </si>
  <si>
    <t>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 (v) Hezhong (Tianjin) International Development Ltd. Co., the former owner of Zhonghe.</t>
  </si>
  <si>
    <t>China Zheshang Bank [Member] | Minimum [Member] | Line of Credit [Member]</t>
  </si>
  <si>
    <t>China Zheshang Bank [Member] | Maximum [Member] | Line of Credit [Member]</t>
  </si>
  <si>
    <t>5.30%</t>
  </si>
  <si>
    <t>6 Months</t>
  </si>
  <si>
    <t>Industrial and Commercial Bank of China [Member] | Line of Credit [Member]</t>
  </si>
  <si>
    <t>This facility line of credit is guaranteed by Zhonghe, the Company's former subsidiary.</t>
  </si>
  <si>
    <t>Industrial and Commercial Bank of China [Member] | Minimum [Member] | Line of Credit [Member]</t>
  </si>
  <si>
    <t>3.20%</t>
  </si>
  <si>
    <t>Industrial and Commercial Bank of China [Member] | Maximum [Member] | Line of Credit [Member]</t>
  </si>
  <si>
    <t>4.25%</t>
  </si>
  <si>
    <t>China Minsheng Bank [Member] | Line of Credit [Member]</t>
  </si>
  <si>
    <t>Repayable on the due dates, which were determined prior to each draw.</t>
  </si>
  <si>
    <t>This facility line of credit is guaranteed by (i) Mr. Tong Shiping, the Company's Chairman, President and CEO, (ii) Ms. Cheng Weihong, a Director and Senior Vice President of the Company, (iii) Tianjin Binhai International Automall Ltd. Co., a customer, and (iv) Zhonghe, the Company's former subsidiary.</t>
  </si>
  <si>
    <t>China Minsheng Bank [Member] | Minimum [Member] | Line of Credit [Member]</t>
  </si>
  <si>
    <t>0.19%</t>
  </si>
  <si>
    <t>China Minsheng Bank [Member] | Maximum [Member] | Line of Credit [Member]</t>
  </si>
  <si>
    <t>1.66%</t>
  </si>
  <si>
    <t>Shengjing Bank [Member]</t>
  </si>
  <si>
    <t>Shengjing Bank [Member] | Line of Credit [Member]</t>
  </si>
  <si>
    <t>This facility line of credit is guaranteed by (i) Mr. Tong Shiping, the Company's Chairman, President and CEO, (ii) Ms. Cheng Weihong, a Director and Senior Vice President of the Company, and (iii) Tianjin Ning Chuan International Trading co., Ltd., a supplier.</t>
  </si>
  <si>
    <t>Shengjing Bank [Member] | Minimum [Member] | Line of Credit [Member]</t>
  </si>
  <si>
    <t>4.80%</t>
  </si>
  <si>
    <t>Shengjing Bank [Member] | Maximum [Member] | Line of Credit [Member]</t>
  </si>
  <si>
    <t>5.20%</t>
  </si>
  <si>
    <t>6.00%</t>
  </si>
  <si>
    <t>Short Term Borrowings (Details)</t>
  </si>
  <si>
    <t>Nov. 30, 2016USD ($)Agreement</t>
  </si>
  <si>
    <t>Aug. 31, 2016USD ($)Agreement</t>
  </si>
  <si>
    <t>Jul. 31, 2016USD ($)Agreement</t>
  </si>
  <si>
    <t>Jun. 30, 2016USD ($)Agreement</t>
  </si>
  <si>
    <t>Apr. 30, 2016USD ($)Agreement</t>
  </si>
  <si>
    <t>Mar. 31, 2016USD ($)Agreement</t>
  </si>
  <si>
    <t>Jan. 31, 2016USD ($)Agreement</t>
  </si>
  <si>
    <t>Sep. 30, 2015USD ($)Agreement</t>
  </si>
  <si>
    <t>Aug. 31, 2015USD ($)Agreement</t>
  </si>
  <si>
    <t>Jul. 31, 2015USD ($)Agreement</t>
  </si>
  <si>
    <t>Feb. 28, 2015USD ($)Agreement</t>
  </si>
  <si>
    <t>Mar. 31, 2016USD ($)</t>
  </si>
  <si>
    <t>Mar. 31, 2016CNY (¥)</t>
  </si>
  <si>
    <t>Dec. 31, 2016USD ($)Agreement</t>
  </si>
  <si>
    <t>Dec. 31, 2015USD ($)Agreement</t>
  </si>
  <si>
    <t>Jul. 31, 2016CNY (¥)</t>
  </si>
  <si>
    <t>Jun. 30, 2016CNY (¥)</t>
  </si>
  <si>
    <t>Apr. 30, 2016CNY (¥)</t>
  </si>
  <si>
    <t>Jan. 31, 2016CNY (¥)</t>
  </si>
  <si>
    <t>Jul. 31, 2015CNY (¥)</t>
  </si>
  <si>
    <t>Feb. 28, 2015CNY (¥)</t>
  </si>
  <si>
    <t>Short term borrowings (Textual)</t>
  </si>
  <si>
    <t>Outstanding balances of short term borrowings</t>
  </si>
  <si>
    <t>Debt instrument maturity date, description</t>
  </si>
  <si>
    <t>Three to six months</t>
  </si>
  <si>
    <t>Working capital loan agreement [Member] | Agricultural Bank of China [Member]</t>
  </si>
  <si>
    <t>Maximum borrowing capacity</t>
  </si>
  <si>
    <t>Bear interest rate per annum</t>
  </si>
  <si>
    <t>6.16%</t>
  </si>
  <si>
    <t>Number of agreements | Agreement</t>
  </si>
  <si>
    <t>Debt instrument, maturity date</t>
  </si>
  <si>
    <t>Feb. 29,
		2016</t>
  </si>
  <si>
    <t>Working capital loan agreement one [Member] | Agricultural Bank of China [Member]</t>
  </si>
  <si>
    <t>5.61%</t>
  </si>
  <si>
    <t>Jun. 30,
		2016</t>
  </si>
  <si>
    <t>Working capital loan agreement two [Member] | Agricultural Bank of China [Member]</t>
  </si>
  <si>
    <t>5.34%</t>
  </si>
  <si>
    <t>Jul. 31,
		2016</t>
  </si>
  <si>
    <t>Working capital loan agreement three [Member] | Agricultural Bank of China [Member]</t>
  </si>
  <si>
    <t>5.06%</t>
  </si>
  <si>
    <t>Aug. 31,
		2016</t>
  </si>
  <si>
    <t>Working capital loan agreement four [Member] | Agricultural Bank of China [Member]</t>
  </si>
  <si>
    <t>Working capital loan agreement five [Member] | Agricultural Bank of China [Member]</t>
  </si>
  <si>
    <t>4.785%</t>
  </si>
  <si>
    <t>Jan. 31,
		2017</t>
  </si>
  <si>
    <t>Working capital loan agreement six [Member] | Agricultural Bank of China [Member]</t>
  </si>
  <si>
    <t>Sep. 30,
		2016</t>
  </si>
  <si>
    <t>Loan agreement [Member] | China Zheshang Bank [Member]</t>
  </si>
  <si>
    <t>These loans matured in February and March 2016.</t>
  </si>
  <si>
    <t>Loan agreement [Member] | China Zheshang Bank [Member] | Minimum [Member]</t>
  </si>
  <si>
    <t>4.60%</t>
  </si>
  <si>
    <t>Loan agreement [Member] | China Zheshang Bank [Member] | Maximum [Member]</t>
  </si>
  <si>
    <t>4.85%</t>
  </si>
  <si>
    <t>Loan agreement [Member] | Tianjin Binhai Rural Commercial Bank [Member]</t>
  </si>
  <si>
    <t>7.03%</t>
  </si>
  <si>
    <t>Mature in July and August 2016 but were repaid early in March and April 2016.</t>
  </si>
  <si>
    <t>Loan agreement one [Member] | China Zheshang Bank [Member]</t>
  </si>
  <si>
    <t>4.35%</t>
  </si>
  <si>
    <t>Loan agreement one [Member] | Tianjin Binhai Rural Commercial Bank [Member]</t>
  </si>
  <si>
    <t>6.525%</t>
  </si>
  <si>
    <t>Mar. 31,
		2017</t>
  </si>
  <si>
    <t>Loan agreement two [Member] | China Zheshang Bank [Member]</t>
  </si>
  <si>
    <t>5.655%</t>
  </si>
  <si>
    <t>These loans matured in January and February 2017.</t>
  </si>
  <si>
    <t>Loan agreement two [Member] | Tianjin Binhai Rural Commercial Bank [Member]</t>
  </si>
  <si>
    <t>Apr. 30,
		2017</t>
  </si>
  <si>
    <t>Repayments of short-term debt</t>
  </si>
  <si>
    <t>Loan agreement three [Member] | China Zheshang Bank [Member]</t>
  </si>
  <si>
    <t>5.81%</t>
  </si>
  <si>
    <t>These loans mature in May and June 2017.</t>
  </si>
  <si>
    <t>Loan agreement three [Member] | Tianjin Binhai Rural Commercial Bank [Member]</t>
  </si>
  <si>
    <t>6.4125%</t>
  </si>
  <si>
    <t>Apr. 30,
		2019</t>
  </si>
  <si>
    <t>Notes Payable to Suppliers (Details)</t>
  </si>
  <si>
    <t>Notes payable to suppliers (Textual)</t>
  </si>
  <si>
    <t>Percentage of bank fee on notes payable amounts</t>
  </si>
  <si>
    <t>0.05%</t>
  </si>
  <si>
    <t>Outstanding notes payable</t>
  </si>
  <si>
    <t>Notes payable terms, Description</t>
  </si>
  <si>
    <t>Maximum [Member]</t>
  </si>
  <si>
    <t>Term of guarantee payments to suppliers</t>
  </si>
  <si>
    <t>6 months</t>
  </si>
  <si>
    <t>Minimum [Member]</t>
  </si>
  <si>
    <t>3 months</t>
  </si>
  <si>
    <t>Agricultural Bank of China [Member] | Three Note Payable [Member]</t>
  </si>
  <si>
    <t>1 year</t>
  </si>
  <si>
    <t>Notes payable, Maturity date</t>
  </si>
  <si>
    <t>Required percentage of the notes amounts</t>
  </si>
  <si>
    <t>Guaranteed funds classified as restricted cash</t>
  </si>
  <si>
    <t>Bank of Jinzhou [Member] | Five Notes Payable [Member]</t>
  </si>
  <si>
    <t>Bank of Jinzhou [Member] | Four Notes Payable [Member]</t>
  </si>
  <si>
    <t>May 31,
		2017</t>
  </si>
  <si>
    <t>Tianjin Binhai Rural Commercial Bank [Member] | Fifteen Note Payable [Member]</t>
  </si>
  <si>
    <t>60.00%</t>
  </si>
  <si>
    <t>Income Taxes (Details) - USD ($)</t>
  </si>
  <si>
    <t>Loss before income tax expenses</t>
  </si>
  <si>
    <t>Loss before income tax expenses from continuing operations</t>
  </si>
  <si>
    <t>US Federal [Member]</t>
  </si>
  <si>
    <t>Non US [Member]</t>
  </si>
  <si>
    <t>Income Taxes (Details 1) - USD ($)</t>
  </si>
  <si>
    <t>Summary of reconciliation of the provision (benefit) for income taxes</t>
  </si>
  <si>
    <t>Computed tax benefit at US federal statutory rate of 34%</t>
  </si>
  <si>
    <t>Permanent differences:</t>
  </si>
  <si>
    <t>Meals and entertainment (non-deductible portion)</t>
  </si>
  <si>
    <t>Legal and professional fees (non-deductible portion)</t>
  </si>
  <si>
    <t>Tax rate difference between US and PRC on foreign earnings</t>
  </si>
  <si>
    <t>Write - off of deferred tax valuation allowance as a result of sale of Zhengji</t>
  </si>
  <si>
    <t>Change in valuation allowance</t>
  </si>
  <si>
    <t>Exchange rate change on valuation allowance</t>
  </si>
  <si>
    <t>Other</t>
  </si>
  <si>
    <t>Total income taxes provision (benefit)</t>
  </si>
  <si>
    <t>Income Taxes (Details 2) - USD ($)</t>
  </si>
  <si>
    <t>Current</t>
  </si>
  <si>
    <t>US Federal</t>
  </si>
  <si>
    <t>PRC</t>
  </si>
  <si>
    <t>Total current provision (benefit)</t>
  </si>
  <si>
    <t>Deferred</t>
  </si>
  <si>
    <t>Total deferral benefit</t>
  </si>
  <si>
    <t>Total income tax provision from continuing operations</t>
  </si>
  <si>
    <t>Income Taxes (Details 3) - USD ($)</t>
  </si>
  <si>
    <t>Deferred tax assets:</t>
  </si>
  <si>
    <t>Net operating losses carryforwards</t>
  </si>
  <si>
    <t>Allowance for doubtful account - receivable related to Financing Services</t>
  </si>
  <si>
    <t>Allowance for doubtful account - advances to suppliers</t>
  </si>
  <si>
    <t>Deferred tax assets gross</t>
  </si>
  <si>
    <t>Valuation allowance</t>
  </si>
  <si>
    <t>Total deferred tax asset</t>
  </si>
  <si>
    <t>Income Taxes (Details Textual) - USD ($)</t>
  </si>
  <si>
    <t>Income Taxes (Textual)</t>
  </si>
  <si>
    <t>Income tax standard tax rate</t>
  </si>
  <si>
    <t>Income tax expense from continuing operations</t>
  </si>
  <si>
    <t>Effective income tax rate</t>
  </si>
  <si>
    <t>(18.00%)</t>
  </si>
  <si>
    <t>(2.70%)</t>
  </si>
  <si>
    <t>US federal statutory rate</t>
  </si>
  <si>
    <t>34.00%</t>
  </si>
  <si>
    <t>Deferred tax assets</t>
  </si>
  <si>
    <t>Earnings relate to ongoing operations</t>
  </si>
  <si>
    <t>Tax filings examination period</t>
  </si>
  <si>
    <t>Operating loss carryforwards net</t>
  </si>
  <si>
    <t>Expiration date</t>
  </si>
  <si>
    <t>Dec. 31,
		2019</t>
  </si>
  <si>
    <t>Retained Earnings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 USD ($)</t>
  </si>
  <si>
    <t>Related Party Balances and Transactions (Textual)</t>
  </si>
  <si>
    <t>Ms. Cheng Weihong [Member]</t>
  </si>
  <si>
    <t>Aggregate borrowings</t>
  </si>
  <si>
    <t>Borrowings repayments</t>
  </si>
  <si>
    <t>Percentage of beneficial ownership</t>
  </si>
  <si>
    <t>50.49%</t>
  </si>
  <si>
    <t>Shareholder Sino Peace Limited [Member]</t>
  </si>
  <si>
    <t>Tongshang Kai Li [Member]</t>
  </si>
  <si>
    <t>Annual interest rate</t>
  </si>
  <si>
    <t>Related party incurred interest</t>
  </si>
  <si>
    <t>99.00%</t>
  </si>
  <si>
    <t>Tianjin Kai Li [Member]</t>
  </si>
  <si>
    <t>51.00%</t>
  </si>
  <si>
    <t>Ningbo Tong Shang Rong Chuang [Member]</t>
  </si>
  <si>
    <t>49.00%</t>
  </si>
  <si>
    <t>Commitments (Details)</t>
  </si>
  <si>
    <t>Future minimum payments total</t>
  </si>
  <si>
    <t>Commitments (Details Textual) - USD ($)</t>
  </si>
  <si>
    <t>Commitments (Textual)</t>
  </si>
  <si>
    <t>Description for operating lease expiration</t>
  </si>
  <si>
    <t>These office leases begin to expire in 2016.</t>
  </si>
  <si>
    <t>Rent expense under operating leases</t>
  </si>
  <si>
    <t>Segment Information (Details) - USD ($)</t>
  </si>
  <si>
    <t>Operations of Company's operating segments</t>
  </si>
  <si>
    <t>Impairment on goodwill and intangible assets</t>
  </si>
  <si>
    <t>Depreciation and Amortization</t>
  </si>
  <si>
    <t>Financing Services [Member]</t>
  </si>
  <si>
    <t>Other Services [Member]</t>
  </si>
  <si>
    <t>Corporate [Member]</t>
  </si>
  <si>
    <t>Segment Information (Details 1) - USD ($)</t>
  </si>
  <si>
    <t>Total assets by segment</t>
  </si>
  <si>
    <t>Discontinued [Member]</t>
  </si>
  <si>
    <t>Segment Information (Details Textual)</t>
  </si>
  <si>
    <t>Dec. 31, 2016Segment</t>
  </si>
  <si>
    <t>Segment Information (Textual)</t>
  </si>
  <si>
    <t>Number of operating segment</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December &quot;#,##0_);_(&quot;December &quot;(#,##0)" numFmtId="169"/>
    <numFmt formatCode="_(&quot;September &quot;#,##0_);_(&quot;September &quot;(#,##0)" numFmtId="170"/>
    <numFmt formatCode="_(&quot;August &quot;#,##0_);_(&quot;August &quot;(#,##0)" numFmtId="171"/>
    <numFmt formatCode="_(&quot;June &quot;#,##0_);_(&quot;June &quot;(#,##0)" numFmtId="172"/>
    <numFmt formatCode="_(&quot;April &quot;#,##0_);_(&quot;April &quot;(#,##0)" numFmtId="173"/>
    <numFmt formatCode="_(&quot;November &quot;#,##0_);_(&quot;Novemb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50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080494</v>
      </c>
    </row>
    <row r="17" spans="1:4">
      <c r="A17" s="4" t="s">
        <v>28</v>
      </c>
      <c r="C17" s="5" t="n">
        <v>403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04932</v>
      </c>
      <c r="C3" s="6" t="n">
        <v>7119686</v>
      </c>
    </row>
    <row r="4" spans="1:3">
      <c r="A4" s="4" t="s">
        <v>33</v>
      </c>
      <c r="B4" s="5" t="n">
        <v>22703835</v>
      </c>
      <c r="C4" s="5" t="n">
        <v>23799346</v>
      </c>
    </row>
    <row r="5" spans="1:3">
      <c r="A5" s="4" t="s">
        <v>34</v>
      </c>
      <c r="B5" s="5" t="n">
        <v>48549972</v>
      </c>
      <c r="C5" s="5" t="n">
        <v>82105826</v>
      </c>
    </row>
    <row r="6" spans="1:3">
      <c r="A6" s="4" t="s">
        <v>35</v>
      </c>
      <c r="B6" s="5" t="n">
        <v>13049065</v>
      </c>
      <c r="C6" s="5" t="n">
        <v>12163511</v>
      </c>
    </row>
    <row r="7" spans="1:3">
      <c r="A7" s="4" t="s">
        <v>36</v>
      </c>
      <c r="B7" s="5" t="n">
        <v>71921388</v>
      </c>
      <c r="C7" s="5" t="n">
        <v>100807121</v>
      </c>
    </row>
    <row r="8" spans="1:3">
      <c r="A8" s="4" t="s">
        <v>37</v>
      </c>
      <c r="B8" s="5" t="n">
        <v>376581</v>
      </c>
      <c r="C8" s="5" t="n">
        <v>29372</v>
      </c>
    </row>
    <row r="9" spans="1:3">
      <c r="A9" s="4" t="s">
        <v>38</v>
      </c>
      <c r="B9" s="5" t="n">
        <v>615555</v>
      </c>
      <c r="C9" s="5" t="n">
        <v>369940</v>
      </c>
    </row>
    <row r="10" spans="1:3">
      <c r="A10" s="4" t="s">
        <v>39</v>
      </c>
      <c r="B10" s="5" t="n">
        <v>160221328</v>
      </c>
      <c r="C10" s="5" t="n">
        <v>226394802</v>
      </c>
    </row>
    <row r="11" spans="1:3">
      <c r="A11" s="4" t="s">
        <v>40</v>
      </c>
      <c r="B11" s="5" t="n">
        <v>317282</v>
      </c>
      <c r="C11" s="5" t="n">
        <v>72742</v>
      </c>
    </row>
    <row r="12" spans="1:3">
      <c r="A12" s="4" t="s">
        <v>41</v>
      </c>
      <c r="B12" s="5" t="n">
        <v>30329</v>
      </c>
      <c r="C12" s="4" t="s">
        <v>42</v>
      </c>
    </row>
    <row r="13" spans="1:3">
      <c r="A13" s="4" t="s">
        <v>43</v>
      </c>
      <c r="B13" s="4" t="s">
        <v>42</v>
      </c>
      <c r="C13" s="5" t="n">
        <v>61755609</v>
      </c>
    </row>
    <row r="14" spans="1:3">
      <c r="A14" s="4" t="s">
        <v>44</v>
      </c>
      <c r="B14" s="5" t="n">
        <v>160568939</v>
      </c>
      <c r="C14" s="5" t="n">
        <v>288223153</v>
      </c>
    </row>
    <row r="15" spans="1:3">
      <c r="A15" s="3" t="s">
        <v>45</v>
      </c>
    </row>
    <row r="16" spans="1:3">
      <c r="A16" s="4" t="s">
        <v>46</v>
      </c>
      <c r="B16" s="4" t="s">
        <v>42</v>
      </c>
      <c r="C16" s="5" t="n">
        <v>2131009</v>
      </c>
    </row>
    <row r="17" spans="1:3">
      <c r="A17" s="4" t="s">
        <v>47</v>
      </c>
      <c r="B17" s="5" t="n">
        <v>47081763</v>
      </c>
      <c r="C17" s="5" t="n">
        <v>73004179</v>
      </c>
    </row>
    <row r="18" spans="1:3">
      <c r="A18" s="4" t="s">
        <v>48</v>
      </c>
      <c r="B18" s="5" t="n">
        <v>12961389</v>
      </c>
      <c r="C18" s="5" t="n">
        <v>67290734</v>
      </c>
    </row>
    <row r="19" spans="1:3">
      <c r="A19" s="4" t="s">
        <v>49</v>
      </c>
      <c r="B19" s="5" t="n">
        <v>365120</v>
      </c>
      <c r="C19" s="5" t="n">
        <v>1334829</v>
      </c>
    </row>
    <row r="20" spans="1:3">
      <c r="A20" s="4" t="s">
        <v>50</v>
      </c>
      <c r="B20" s="5" t="n">
        <v>25922779</v>
      </c>
      <c r="C20" s="5" t="n">
        <v>33509483</v>
      </c>
    </row>
    <row r="21" spans="1:3">
      <c r="A21" s="4" t="s">
        <v>51</v>
      </c>
      <c r="B21" s="5" t="n">
        <v>131128</v>
      </c>
      <c r="C21" s="5" t="n">
        <v>273497</v>
      </c>
    </row>
    <row r="22" spans="1:3">
      <c r="A22" s="4" t="s">
        <v>52</v>
      </c>
      <c r="B22" s="5" t="n">
        <v>46047515</v>
      </c>
      <c r="C22" s="5" t="n">
        <v>39901621</v>
      </c>
    </row>
    <row r="23" spans="1:3">
      <c r="A23" s="4" t="s">
        <v>53</v>
      </c>
      <c r="B23" s="5" t="n">
        <v>48171</v>
      </c>
      <c r="C23" s="5" t="n">
        <v>121456</v>
      </c>
    </row>
    <row r="24" spans="1:3">
      <c r="A24" s="4" t="s">
        <v>54</v>
      </c>
      <c r="B24" s="5" t="n">
        <v>1956625</v>
      </c>
      <c r="C24" s="5" t="n">
        <v>2093182</v>
      </c>
    </row>
    <row r="25" spans="1:3">
      <c r="A25" s="4" t="s">
        <v>55</v>
      </c>
      <c r="B25" s="5" t="n">
        <v>1550745</v>
      </c>
      <c r="C25" s="5" t="n">
        <v>722028</v>
      </c>
    </row>
    <row r="26" spans="1:3">
      <c r="A26" s="4" t="s">
        <v>56</v>
      </c>
      <c r="B26" s="5" t="n">
        <v>580058</v>
      </c>
      <c r="C26" s="5" t="n">
        <v>656098</v>
      </c>
    </row>
    <row r="27" spans="1:3">
      <c r="A27" s="4" t="s">
        <v>57</v>
      </c>
      <c r="B27" s="4" t="s">
        <v>42</v>
      </c>
      <c r="C27" s="5" t="n">
        <v>36158416</v>
      </c>
    </row>
    <row r="28" spans="1:3">
      <c r="A28" s="4" t="s">
        <v>58</v>
      </c>
      <c r="B28" s="5" t="n">
        <v>136645293</v>
      </c>
      <c r="C28" s="5" t="n">
        <v>257196532</v>
      </c>
    </row>
    <row r="29" spans="1:3">
      <c r="A29" s="4" t="s">
        <v>59</v>
      </c>
      <c r="B29" s="4" t="s">
        <v>42</v>
      </c>
      <c r="C29" s="5" t="n">
        <v>9248814</v>
      </c>
    </row>
    <row r="30" spans="1:3">
      <c r="A30" s="4" t="s">
        <v>60</v>
      </c>
      <c r="B30" s="5" t="n">
        <v>136645293</v>
      </c>
      <c r="C30" s="5" t="n">
        <v>266445346</v>
      </c>
    </row>
    <row r="31" spans="1:3">
      <c r="A31" s="4" t="s">
        <v>61</v>
      </c>
      <c r="B31" s="4" t="s">
        <v>42</v>
      </c>
      <c r="C31" s="4" t="s">
        <v>42</v>
      </c>
    </row>
    <row r="32" spans="1:3">
      <c r="A32" s="3" t="s">
        <v>62</v>
      </c>
    </row>
    <row r="33" spans="1:3">
      <c r="A33" s="4" t="s">
        <v>63</v>
      </c>
      <c r="B33" s="4" t="s">
        <v>42</v>
      </c>
      <c r="C33" s="4" t="s">
        <v>42</v>
      </c>
    </row>
    <row r="34" spans="1:3">
      <c r="A34" s="4" t="s">
        <v>64</v>
      </c>
      <c r="B34" s="5" t="n">
        <v>4034</v>
      </c>
      <c r="C34" s="5" t="n">
        <v>4034</v>
      </c>
    </row>
    <row r="35" spans="1:3">
      <c r="A35" s="4" t="s">
        <v>65</v>
      </c>
      <c r="B35" s="5" t="n">
        <v>22979734</v>
      </c>
      <c r="C35" s="5" t="n">
        <v>22979734</v>
      </c>
    </row>
    <row r="36" spans="1:3">
      <c r="A36" s="4" t="s">
        <v>66</v>
      </c>
      <c r="B36" s="5" t="n">
        <v>3939898</v>
      </c>
      <c r="C36" s="5" t="n">
        <v>5776306</v>
      </c>
    </row>
    <row r="37" spans="1:3">
      <c r="A37" s="4" t="s">
        <v>67</v>
      </c>
      <c r="B37" s="5" t="n">
        <v>-3363566</v>
      </c>
      <c r="C37" s="5" t="n">
        <v>-7347222</v>
      </c>
    </row>
    <row r="38" spans="1:3">
      <c r="A38" s="4" t="s">
        <v>68</v>
      </c>
      <c r="B38" s="5" t="n">
        <v>23560100</v>
      </c>
      <c r="C38" s="5" t="n">
        <v>21412852</v>
      </c>
    </row>
    <row r="39" spans="1:3">
      <c r="A39" s="4" t="s">
        <v>69</v>
      </c>
      <c r="B39" s="5" t="n">
        <v>363546</v>
      </c>
      <c r="C39" s="5" t="n">
        <v>364955</v>
      </c>
    </row>
    <row r="40" spans="1:3">
      <c r="A40" s="4" t="s">
        <v>70</v>
      </c>
      <c r="B40" s="5" t="n">
        <v>23923646</v>
      </c>
      <c r="C40" s="5" t="n">
        <v>21777807</v>
      </c>
    </row>
    <row r="41" spans="1:3">
      <c r="A41" s="4" t="s">
        <v>71</v>
      </c>
      <c r="B41" s="6" t="n">
        <v>160568939</v>
      </c>
      <c r="C41" s="6" t="n">
        <v>288223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02</v>
      </c>
      <c r="B15" s="4" t="s">
        <v>263</v>
      </c>
    </row>
    <row r="16" spans="1:2">
      <c r="A16" s="4" t="s">
        <v>264</v>
      </c>
      <c r="B16" s="4" t="s">
        <v>265</v>
      </c>
    </row>
    <row r="17" spans="1:2">
      <c r="A17" s="4" t="s">
        <v>156</v>
      </c>
      <c r="B17" s="4" t="s">
        <v>266</v>
      </c>
    </row>
    <row r="18" spans="1:2">
      <c r="A18" s="4" t="s">
        <v>157</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290</v>
      </c>
      <c r="B30" s="4" t="s">
        <v>291</v>
      </c>
    </row>
    <row r="31" spans="1:2">
      <c r="A31" s="4" t="s">
        <v>292</v>
      </c>
      <c r="B31"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001</v>
      </c>
      <c r="C3" s="7" t="n">
        <v>0.001</v>
      </c>
    </row>
    <row r="4" spans="1:3">
      <c r="A4" s="4" t="s">
        <v>75</v>
      </c>
      <c r="B4" s="5" t="n">
        <v>5000000</v>
      </c>
      <c r="C4" s="5" t="n">
        <v>5000000</v>
      </c>
    </row>
    <row r="5" spans="1:3">
      <c r="A5" s="4" t="s">
        <v>76</v>
      </c>
      <c r="B5" s="4" t="s">
        <v>42</v>
      </c>
      <c r="C5" s="4" t="s">
        <v>42</v>
      </c>
    </row>
    <row r="6" spans="1:3">
      <c r="A6" s="4" t="s">
        <v>77</v>
      </c>
      <c r="B6" s="4" t="s">
        <v>42</v>
      </c>
      <c r="C6" s="4" t="s">
        <v>42</v>
      </c>
    </row>
    <row r="7" spans="1:3">
      <c r="A7" s="4" t="s">
        <v>78</v>
      </c>
      <c r="B7" s="7" t="n">
        <v>0.001</v>
      </c>
      <c r="C7" s="7" t="n">
        <v>0.001</v>
      </c>
    </row>
    <row r="8" spans="1:3">
      <c r="A8" s="4" t="s">
        <v>79</v>
      </c>
      <c r="B8" s="5" t="n">
        <v>95000000</v>
      </c>
      <c r="C8" s="5" t="n">
        <v>95000000</v>
      </c>
    </row>
    <row r="9" spans="1:3">
      <c r="A9" s="4" t="s">
        <v>80</v>
      </c>
      <c r="B9" s="5" t="n">
        <v>4034394</v>
      </c>
      <c r="C9" s="5" t="n">
        <v>4034394</v>
      </c>
    </row>
    <row r="10" spans="1:3">
      <c r="A10" s="4" t="s">
        <v>81</v>
      </c>
      <c r="B10" s="5" t="n">
        <v>4034394</v>
      </c>
      <c r="C10" s="5" t="n">
        <v>403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51"/>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337</v>
      </c>
      <c r="B1" s="2" t="s">
        <v>338</v>
      </c>
      <c r="C1" s="2" t="s">
        <v>339</v>
      </c>
      <c r="D1" s="2" t="s">
        <v>340</v>
      </c>
      <c r="E1" s="2" t="s">
        <v>341</v>
      </c>
      <c r="F1" s="2" t="s">
        <v>342</v>
      </c>
      <c r="G1" s="2" t="s">
        <v>121</v>
      </c>
      <c r="H1" s="2" t="s">
        <v>343</v>
      </c>
      <c r="I1" s="2" t="s">
        <v>344</v>
      </c>
      <c r="J1" s="2" t="s">
        <v>345</v>
      </c>
    </row>
    <row r="2" spans="1:10">
      <c r="A2" s="3" t="s">
        <v>346</v>
      </c>
    </row>
    <row r="3" spans="1:10">
      <c r="A3" s="4" t="s">
        <v>347</v>
      </c>
      <c r="G3" s="6" t="n">
        <v>172811</v>
      </c>
    </row>
    <row r="4" spans="1:10">
      <c r="A4" s="4" t="s">
        <v>348</v>
      </c>
      <c r="G4" s="5" t="n">
        <v>4023656</v>
      </c>
    </row>
    <row r="5" spans="1:10">
      <c r="A5" s="4" t="s">
        <v>349</v>
      </c>
      <c r="G5" s="5" t="n">
        <v>-546240</v>
      </c>
    </row>
    <row r="6" spans="1:10">
      <c r="A6" s="4" t="s">
        <v>98</v>
      </c>
      <c r="G6" s="4" t="s">
        <v>42</v>
      </c>
      <c r="H6" s="6" t="n">
        <v>-210895</v>
      </c>
    </row>
    <row r="7" spans="1:10">
      <c r="A7" s="4" t="s">
        <v>350</v>
      </c>
    </row>
    <row r="8" spans="1:10">
      <c r="A8" s="3" t="s">
        <v>346</v>
      </c>
    </row>
    <row r="9" spans="1:10">
      <c r="A9" s="4" t="s">
        <v>351</v>
      </c>
      <c r="E9" s="6" t="n">
        <v>12067254</v>
      </c>
      <c r="F9" s="10" t="n">
        <v>95000000</v>
      </c>
    </row>
    <row r="10" spans="1:10">
      <c r="A10" s="4" t="s">
        <v>352</v>
      </c>
      <c r="I10" s="4" t="s">
        <v>353</v>
      </c>
    </row>
    <row r="11" spans="1:10">
      <c r="A11" s="4" t="s">
        <v>354</v>
      </c>
    </row>
    <row r="12" spans="1:10">
      <c r="A12" s="3" t="s">
        <v>346</v>
      </c>
    </row>
    <row r="13" spans="1:10">
      <c r="A13" s="4" t="s">
        <v>352</v>
      </c>
      <c r="B13" s="4" t="s">
        <v>355</v>
      </c>
      <c r="C13" s="4" t="s">
        <v>355</v>
      </c>
    </row>
    <row r="14" spans="1:10">
      <c r="A14" s="4" t="s">
        <v>356</v>
      </c>
      <c r="J14" s="4" t="s">
        <v>357</v>
      </c>
    </row>
    <row r="15" spans="1:10">
      <c r="A15" s="4" t="s">
        <v>358</v>
      </c>
    </row>
    <row r="16" spans="1:10">
      <c r="A16" s="3" t="s">
        <v>346</v>
      </c>
    </row>
    <row r="17" spans="1:10">
      <c r="A17" s="4" t="s">
        <v>352</v>
      </c>
      <c r="D17" s="4" t="s">
        <v>359</v>
      </c>
    </row>
    <row r="18" spans="1:10">
      <c r="A18" s="4" t="s">
        <v>360</v>
      </c>
      <c r="D18" s="6" t="n">
        <v>3048483</v>
      </c>
    </row>
    <row r="19" spans="1:10">
      <c r="A19" s="4" t="s">
        <v>347</v>
      </c>
      <c r="D19" s="5" t="n">
        <v>7408</v>
      </c>
    </row>
    <row r="20" spans="1:10">
      <c r="A20" s="4" t="s">
        <v>348</v>
      </c>
      <c r="D20" s="5" t="n">
        <v>5231941</v>
      </c>
    </row>
    <row r="21" spans="1:10">
      <c r="A21" s="4" t="s">
        <v>41</v>
      </c>
      <c r="D21" s="5" t="n">
        <v>12493</v>
      </c>
    </row>
    <row r="22" spans="1:10">
      <c r="A22" s="4" t="s">
        <v>361</v>
      </c>
      <c r="D22" s="5" t="n">
        <v>3422658</v>
      </c>
    </row>
    <row r="23" spans="1:10">
      <c r="A23" s="4" t="s">
        <v>349</v>
      </c>
      <c r="D23" s="5" t="n">
        <v>2329</v>
      </c>
    </row>
    <row r="24" spans="1:10">
      <c r="A24" s="4" t="s">
        <v>362</v>
      </c>
      <c r="D24" s="5" t="n">
        <v>210895</v>
      </c>
    </row>
    <row r="25" spans="1:10">
      <c r="A25" s="4" t="s">
        <v>98</v>
      </c>
      <c r="D25" s="6" t="n">
        <v>173444</v>
      </c>
    </row>
    <row r="26" spans="1:10">
      <c r="A26" s="4" t="s">
        <v>363</v>
      </c>
    </row>
    <row r="27" spans="1:10">
      <c r="A27" s="3" t="s">
        <v>346</v>
      </c>
    </row>
    <row r="28" spans="1:10">
      <c r="A28" s="4" t="s">
        <v>364</v>
      </c>
      <c r="B28" s="6" t="n">
        <v>36100000</v>
      </c>
      <c r="C28" s="10" t="n">
        <v>240061808</v>
      </c>
    </row>
    <row r="29" spans="1:10">
      <c r="A29" s="4" t="s">
        <v>365</v>
      </c>
    </row>
    <row r="30" spans="1:10">
      <c r="A30" s="3" t="s">
        <v>346</v>
      </c>
    </row>
    <row r="31" spans="1:10">
      <c r="A31" s="4" t="s">
        <v>352</v>
      </c>
      <c r="B31" s="4" t="s">
        <v>366</v>
      </c>
      <c r="C31" s="4" t="s">
        <v>366</v>
      </c>
    </row>
    <row r="32" spans="1:10">
      <c r="A32" s="4" t="s">
        <v>367</v>
      </c>
    </row>
    <row r="33" spans="1:10">
      <c r="A33" s="3" t="s">
        <v>346</v>
      </c>
    </row>
    <row r="34" spans="1:10">
      <c r="A34" s="4" t="s">
        <v>368</v>
      </c>
      <c r="J34" s="4" t="s">
        <v>359</v>
      </c>
    </row>
    <row r="35" spans="1:10">
      <c r="A35" s="4" t="s">
        <v>369</v>
      </c>
    </row>
    <row r="36" spans="1:10">
      <c r="A36" s="3" t="s">
        <v>346</v>
      </c>
    </row>
    <row r="37" spans="1:10">
      <c r="A37" s="4" t="s">
        <v>368</v>
      </c>
      <c r="J37" s="4" t="s">
        <v>359</v>
      </c>
    </row>
    <row r="38" spans="1:10">
      <c r="A38" s="4" t="s">
        <v>370</v>
      </c>
    </row>
    <row r="39" spans="1:10">
      <c r="A39" s="3" t="s">
        <v>346</v>
      </c>
    </row>
    <row r="40" spans="1:10">
      <c r="A40" s="4" t="s">
        <v>352</v>
      </c>
      <c r="B40" s="4" t="s">
        <v>355</v>
      </c>
      <c r="C40" s="4" t="s">
        <v>355</v>
      </c>
    </row>
    <row r="41" spans="1:10">
      <c r="A41" s="4" t="s">
        <v>371</v>
      </c>
      <c r="B41" s="6" t="n">
        <v>61800000</v>
      </c>
      <c r="C41" s="10" t="n">
        <v>410000000</v>
      </c>
    </row>
    <row r="42" spans="1:10">
      <c r="A42" s="4" t="s">
        <v>372</v>
      </c>
    </row>
    <row r="43" spans="1:10">
      <c r="A43" s="3" t="s">
        <v>346</v>
      </c>
    </row>
    <row r="44" spans="1:10">
      <c r="A44" s="4" t="s">
        <v>352</v>
      </c>
      <c r="B44" s="4" t="s">
        <v>355</v>
      </c>
      <c r="C44" s="4" t="s">
        <v>355</v>
      </c>
    </row>
    <row r="45" spans="1:10">
      <c r="A45" s="4" t="s">
        <v>364</v>
      </c>
      <c r="B45" s="6" t="n">
        <v>25600000</v>
      </c>
      <c r="C45" s="10" t="n">
        <v>1699381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51"/>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77</v>
      </c>
    </row>
    <row r="12" spans="1:2">
      <c r="A12" s="4" t="s">
        <v>381</v>
      </c>
    </row>
    <row r="13" spans="1:2">
      <c r="A13" s="3" t="s">
        <v>375</v>
      </c>
    </row>
    <row r="14" spans="1:2">
      <c r="A14" s="4" t="s">
        <v>376</v>
      </c>
      <c r="B14" s="4" t="s">
        <v>379</v>
      </c>
    </row>
    <row r="15" spans="1:2">
      <c r="A15" s="4" t="s">
        <v>382</v>
      </c>
    </row>
    <row r="16" spans="1:2">
      <c r="A16" s="3" t="s">
        <v>375</v>
      </c>
    </row>
    <row r="17" spans="1:2">
      <c r="A17" s="4" t="s">
        <v>376</v>
      </c>
      <c r="B17" s="4" t="s">
        <v>383</v>
      </c>
    </row>
    <row r="18" spans="1:2">
      <c r="A18" s="4" t="s">
        <v>384</v>
      </c>
    </row>
    <row r="19" spans="1:2">
      <c r="A19" s="3" t="s">
        <v>375</v>
      </c>
    </row>
    <row r="20" spans="1:2">
      <c r="A20" s="4" t="s">
        <v>376</v>
      </c>
      <c r="B20"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30</v>
      </c>
    </row>
    <row r="2" spans="1:3">
      <c r="A2" s="4" t="s">
        <v>386</v>
      </c>
    </row>
    <row r="3" spans="1:3">
      <c r="A3" s="3" t="s">
        <v>387</v>
      </c>
    </row>
    <row r="4" spans="1:3">
      <c r="A4" s="4" t="s">
        <v>388</v>
      </c>
      <c r="B4" s="4" t="s">
        <v>389</v>
      </c>
      <c r="C4" s="4" t="s">
        <v>389</v>
      </c>
    </row>
    <row r="5" spans="1:3">
      <c r="A5" s="4" t="s">
        <v>390</v>
      </c>
    </row>
    <row r="6" spans="1:3">
      <c r="A6" s="3" t="s">
        <v>387</v>
      </c>
    </row>
    <row r="7" spans="1:3">
      <c r="A7" s="4" t="s">
        <v>388</v>
      </c>
      <c r="B7" s="4" t="s">
        <v>389</v>
      </c>
      <c r="C7" s="4" t="s">
        <v>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80"/>
    <col customWidth="1" max="5" min="5" width="20"/>
    <col customWidth="1" max="6" min="6" width="80"/>
    <col customWidth="1" max="7" min="7" width="38"/>
  </cols>
  <sheetData>
    <row r="1" spans="1:7">
      <c r="A1" s="1" t="s">
        <v>391</v>
      </c>
      <c r="B1" s="2" t="s">
        <v>338</v>
      </c>
      <c r="C1" s="2" t="s">
        <v>339</v>
      </c>
      <c r="D1" s="2" t="s">
        <v>392</v>
      </c>
      <c r="E1" s="2" t="s">
        <v>393</v>
      </c>
      <c r="F1" s="2" t="s">
        <v>394</v>
      </c>
      <c r="G1" s="2" t="s">
        <v>395</v>
      </c>
    </row>
    <row r="2" spans="1:7">
      <c r="A2" s="3" t="s">
        <v>396</v>
      </c>
    </row>
    <row r="3" spans="1:7">
      <c r="A3" s="4" t="s">
        <v>397</v>
      </c>
      <c r="F3" s="6" t="n">
        <v>3982352</v>
      </c>
      <c r="G3" s="6" t="n">
        <v>-12015948</v>
      </c>
    </row>
    <row r="4" spans="1:7">
      <c r="A4" s="4" t="s">
        <v>398</v>
      </c>
      <c r="F4" s="5" t="n">
        <v>0</v>
      </c>
      <c r="G4" s="5" t="n">
        <v>4281414</v>
      </c>
    </row>
    <row r="5" spans="1:7">
      <c r="A5" s="4" t="s">
        <v>399</v>
      </c>
      <c r="F5" s="5" t="n">
        <v>-49991945</v>
      </c>
      <c r="G5" s="5" t="n">
        <v>-3453031</v>
      </c>
    </row>
    <row r="6" spans="1:7">
      <c r="A6" s="4" t="s">
        <v>140</v>
      </c>
      <c r="F6" s="6" t="n">
        <v>-1836513</v>
      </c>
      <c r="G6" s="6" t="n">
        <v>-1553261</v>
      </c>
    </row>
    <row r="7" spans="1:7">
      <c r="A7" s="4" t="s">
        <v>400</v>
      </c>
      <c r="F7" s="5" t="n">
        <v>2</v>
      </c>
      <c r="G7" s="5" t="n">
        <v>1</v>
      </c>
    </row>
    <row r="8" spans="1:7">
      <c r="A8" s="4" t="s">
        <v>401</v>
      </c>
      <c r="F8" s="4" t="s">
        <v>402</v>
      </c>
      <c r="G8" s="4" t="s">
        <v>403</v>
      </c>
    </row>
    <row r="9" spans="1:7">
      <c r="A9" s="4" t="s">
        <v>404</v>
      </c>
      <c r="F9" s="5" t="n">
        <v>2</v>
      </c>
      <c r="G9" s="5" t="n">
        <v>2</v>
      </c>
    </row>
    <row r="10" spans="1:7">
      <c r="A10" s="4" t="s">
        <v>405</v>
      </c>
      <c r="F10" s="4" t="s">
        <v>406</v>
      </c>
      <c r="G10" s="4" t="s">
        <v>407</v>
      </c>
    </row>
    <row r="11" spans="1:7">
      <c r="A11" s="4" t="s">
        <v>33</v>
      </c>
      <c r="F11" s="6" t="n">
        <v>22703835</v>
      </c>
      <c r="G11" s="6" t="n">
        <v>23799346</v>
      </c>
    </row>
    <row r="12" spans="1:7">
      <c r="A12" s="4" t="s">
        <v>408</v>
      </c>
      <c r="F12" s="5" t="n">
        <v>2853274</v>
      </c>
      <c r="G12" s="5" t="n">
        <v>7007902</v>
      </c>
    </row>
    <row r="13" spans="1:7">
      <c r="A13" s="4" t="s">
        <v>155</v>
      </c>
      <c r="F13" s="5" t="n">
        <v>3031554</v>
      </c>
      <c r="G13" s="5" t="n">
        <v>3081331</v>
      </c>
    </row>
    <row r="14" spans="1:7">
      <c r="A14" s="4" t="s">
        <v>157</v>
      </c>
      <c r="F14" s="5" t="n">
        <v>111684</v>
      </c>
      <c r="G14" s="5" t="n">
        <v>196512</v>
      </c>
    </row>
    <row r="15" spans="1:7">
      <c r="A15" s="4" t="s">
        <v>409</v>
      </c>
      <c r="F15" s="5" t="n">
        <v>8000</v>
      </c>
      <c r="G15" s="5" t="n">
        <v>14000</v>
      </c>
    </row>
    <row r="16" spans="1:7">
      <c r="A16" s="4" t="s">
        <v>410</v>
      </c>
      <c r="G16" s="4" t="s">
        <v>42</v>
      </c>
    </row>
    <row r="17" spans="1:7">
      <c r="A17" s="4" t="s">
        <v>411</v>
      </c>
      <c r="B17" s="6" t="n">
        <v>21400000</v>
      </c>
    </row>
    <row r="18" spans="1:7">
      <c r="A18" s="4" t="s">
        <v>412</v>
      </c>
      <c r="F18" s="4" t="s">
        <v>42</v>
      </c>
      <c r="G18" s="5" t="n">
        <v>4281414</v>
      </c>
    </row>
    <row r="19" spans="1:7">
      <c r="A19" s="4" t="s">
        <v>413</v>
      </c>
      <c r="F19" s="4" t="s">
        <v>414</v>
      </c>
    </row>
    <row r="20" spans="1:7">
      <c r="A20" s="4" t="s">
        <v>415</v>
      </c>
      <c r="F20" s="4" t="s">
        <v>416</v>
      </c>
    </row>
    <row r="21" spans="1:7">
      <c r="A21" s="4" t="s">
        <v>417</v>
      </c>
      <c r="F21" s="6" t="n">
        <v>741176</v>
      </c>
      <c r="G21" s="5" t="n">
        <v>9554918</v>
      </c>
    </row>
    <row r="22" spans="1:7">
      <c r="A22" s="4" t="s">
        <v>384</v>
      </c>
    </row>
    <row r="23" spans="1:7">
      <c r="A23" s="3" t="s">
        <v>396</v>
      </c>
    </row>
    <row r="24" spans="1:7">
      <c r="A24" s="4" t="s">
        <v>412</v>
      </c>
      <c r="G24" s="5" t="n">
        <v>3962422</v>
      </c>
    </row>
    <row r="25" spans="1:7">
      <c r="A25" s="4" t="s">
        <v>418</v>
      </c>
      <c r="G25" s="5" t="n">
        <v>318992</v>
      </c>
    </row>
    <row r="26" spans="1:7">
      <c r="A26" s="4" t="s">
        <v>358</v>
      </c>
    </row>
    <row r="27" spans="1:7">
      <c r="A27" s="3" t="s">
        <v>396</v>
      </c>
    </row>
    <row r="28" spans="1:7">
      <c r="A28" s="4" t="s">
        <v>352</v>
      </c>
      <c r="D28" s="4" t="s">
        <v>359</v>
      </c>
    </row>
    <row r="29" spans="1:7">
      <c r="A29" s="4" t="s">
        <v>419</v>
      </c>
      <c r="D29" s="4" t="s">
        <v>420</v>
      </c>
    </row>
    <row r="30" spans="1:7">
      <c r="A30" s="4" t="s">
        <v>370</v>
      </c>
    </row>
    <row r="31" spans="1:7">
      <c r="A31" s="3" t="s">
        <v>396</v>
      </c>
    </row>
    <row r="32" spans="1:7">
      <c r="A32" s="4" t="s">
        <v>397</v>
      </c>
      <c r="E32" s="6" t="n">
        <v>-667958</v>
      </c>
      <c r="G32" s="6" t="n">
        <v>-2190676</v>
      </c>
    </row>
    <row r="33" spans="1:7">
      <c r="A33" s="4" t="s">
        <v>352</v>
      </c>
      <c r="B33" s="4" t="s">
        <v>355</v>
      </c>
    </row>
    <row r="34" spans="1:7">
      <c r="A34" s="4" t="s">
        <v>371</v>
      </c>
      <c r="B34" s="6" t="n">
        <v>61800000</v>
      </c>
      <c r="C34" s="10" t="n">
        <v>410000000</v>
      </c>
    </row>
    <row r="35" spans="1:7">
      <c r="A35" s="4" t="s">
        <v>411</v>
      </c>
      <c r="B35" s="5" t="n">
        <v>25600000</v>
      </c>
    </row>
    <row r="36" spans="1:7">
      <c r="A36" s="4" t="s">
        <v>421</v>
      </c>
      <c r="B36" s="5" t="n">
        <v>173000</v>
      </c>
    </row>
    <row r="37" spans="1:7">
      <c r="A37" s="4" t="s">
        <v>422</v>
      </c>
      <c r="B37" s="5" t="n">
        <v>4000000</v>
      </c>
    </row>
    <row r="38" spans="1:7">
      <c r="A38" s="4" t="s">
        <v>372</v>
      </c>
    </row>
    <row r="39" spans="1:7">
      <c r="A39" s="3" t="s">
        <v>396</v>
      </c>
    </row>
    <row r="40" spans="1:7">
      <c r="A40" s="4" t="s">
        <v>364</v>
      </c>
      <c r="B40" s="6" t="n">
        <v>25600000</v>
      </c>
      <c r="C40" s="10" t="n">
        <v>169938192</v>
      </c>
    </row>
    <row r="41" spans="1:7">
      <c r="A41" s="4" t="s">
        <v>352</v>
      </c>
      <c r="B41" s="4" t="s">
        <v>355</v>
      </c>
    </row>
    <row r="42" spans="1:7">
      <c r="A42" s="4" t="s">
        <v>411</v>
      </c>
      <c r="B42" s="6" t="n">
        <v>36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467060769</v>
      </c>
      <c r="C4" s="6" t="n">
        <v>446344447</v>
      </c>
    </row>
    <row r="5" spans="1:3">
      <c r="A5" s="4" t="s">
        <v>85</v>
      </c>
      <c r="B5" s="5" t="n">
        <v>464099247</v>
      </c>
      <c r="C5" s="5" t="n">
        <v>442944716</v>
      </c>
    </row>
    <row r="6" spans="1:3">
      <c r="A6" s="4" t="s">
        <v>86</v>
      </c>
      <c r="B6" s="5" t="n">
        <v>2961522</v>
      </c>
      <c r="C6" s="5" t="n">
        <v>3399731</v>
      </c>
    </row>
    <row r="7" spans="1:3">
      <c r="A7" s="3" t="s">
        <v>87</v>
      </c>
    </row>
    <row r="8" spans="1:3">
      <c r="A8" s="4" t="s">
        <v>88</v>
      </c>
      <c r="B8" s="5" t="n">
        <v>700928</v>
      </c>
      <c r="C8" s="5" t="n">
        <v>761307</v>
      </c>
    </row>
    <row r="9" spans="1:3">
      <c r="A9" s="4" t="s">
        <v>89</v>
      </c>
      <c r="B9" s="5" t="n">
        <v>1869156</v>
      </c>
      <c r="C9" s="5" t="n">
        <v>1649559</v>
      </c>
    </row>
    <row r="10" spans="1:3">
      <c r="A10" s="4" t="s">
        <v>90</v>
      </c>
      <c r="B10" s="5" t="n">
        <v>158092</v>
      </c>
      <c r="C10" s="5" t="n">
        <v>3216727</v>
      </c>
    </row>
    <row r="11" spans="1:3">
      <c r="A11" s="4" t="s">
        <v>91</v>
      </c>
      <c r="B11" s="4" t="s">
        <v>42</v>
      </c>
      <c r="C11" s="5" t="n">
        <v>4281414</v>
      </c>
    </row>
    <row r="12" spans="1:3">
      <c r="A12" s="4" t="s">
        <v>92</v>
      </c>
      <c r="B12" s="5" t="n">
        <v>2728176</v>
      </c>
      <c r="C12" s="5" t="n">
        <v>9909007</v>
      </c>
    </row>
    <row r="13" spans="1:3">
      <c r="A13" s="4" t="s">
        <v>93</v>
      </c>
      <c r="B13" s="5" t="n">
        <v>233346</v>
      </c>
      <c r="C13" s="5" t="n">
        <v>-6509276</v>
      </c>
    </row>
    <row r="14" spans="1:3">
      <c r="A14" s="3" t="s">
        <v>94</v>
      </c>
    </row>
    <row r="15" spans="1:3">
      <c r="A15" s="4" t="s">
        <v>95</v>
      </c>
      <c r="B15" s="5" t="n">
        <v>541070</v>
      </c>
      <c r="C15" s="5" t="n">
        <v>278392</v>
      </c>
    </row>
    <row r="16" spans="1:3">
      <c r="A16" s="4" t="s">
        <v>96</v>
      </c>
      <c r="B16" s="5" t="n">
        <v>-1519016</v>
      </c>
      <c r="C16" s="5" t="n">
        <v>-2858299</v>
      </c>
    </row>
    <row r="17" spans="1:3">
      <c r="A17" s="4" t="s">
        <v>97</v>
      </c>
      <c r="B17" s="5" t="n">
        <v>5613</v>
      </c>
      <c r="C17" s="5" t="n">
        <v>-8085</v>
      </c>
    </row>
    <row r="18" spans="1:3">
      <c r="A18" s="4" t="s">
        <v>98</v>
      </c>
      <c r="B18" s="4" t="s">
        <v>42</v>
      </c>
      <c r="C18" s="5" t="n">
        <v>-210895</v>
      </c>
    </row>
    <row r="19" spans="1:3">
      <c r="A19" s="4" t="s">
        <v>99</v>
      </c>
      <c r="B19" s="5" t="n">
        <v>109670</v>
      </c>
      <c r="C19" s="4" t="s">
        <v>42</v>
      </c>
    </row>
    <row r="20" spans="1:3">
      <c r="A20" s="4" t="s">
        <v>100</v>
      </c>
      <c r="B20" s="4" t="s">
        <v>42</v>
      </c>
      <c r="C20" s="5" t="n">
        <v>1879</v>
      </c>
    </row>
    <row r="21" spans="1:3">
      <c r="A21" s="4" t="s">
        <v>101</v>
      </c>
      <c r="B21" s="5" t="n">
        <v>-862663</v>
      </c>
      <c r="C21" s="5" t="n">
        <v>-2797008</v>
      </c>
    </row>
    <row r="22" spans="1:3">
      <c r="A22" s="4" t="s">
        <v>102</v>
      </c>
      <c r="B22" s="5" t="n">
        <v>-629317</v>
      </c>
      <c r="C22" s="5" t="n">
        <v>-9306284</v>
      </c>
    </row>
    <row r="23" spans="1:3">
      <c r="A23" s="4" t="s">
        <v>103</v>
      </c>
      <c r="B23" s="5" t="n">
        <v>113163</v>
      </c>
      <c r="C23" s="5" t="n">
        <v>249988</v>
      </c>
    </row>
    <row r="24" spans="1:3">
      <c r="A24" s="4" t="s">
        <v>104</v>
      </c>
      <c r="B24" s="5" t="n">
        <v>-742480</v>
      </c>
      <c r="C24" s="5" t="n">
        <v>-9556272</v>
      </c>
    </row>
    <row r="25" spans="1:3">
      <c r="A25" s="3" t="s">
        <v>105</v>
      </c>
    </row>
    <row r="26" spans="1:3">
      <c r="A26" s="4" t="s">
        <v>106</v>
      </c>
      <c r="B26" s="5" t="n">
        <v>4479736</v>
      </c>
      <c r="C26" s="5" t="n">
        <v>-3435730</v>
      </c>
    </row>
    <row r="27" spans="1:3">
      <c r="A27" s="4" t="s">
        <v>107</v>
      </c>
      <c r="B27" s="5" t="n">
        <v>245096</v>
      </c>
      <c r="C27" s="5" t="n">
        <v>976054</v>
      </c>
    </row>
    <row r="28" spans="1:3">
      <c r="A28" s="4" t="s">
        <v>108</v>
      </c>
      <c r="B28" s="5" t="n">
        <v>4724832</v>
      </c>
      <c r="C28" s="5" t="n">
        <v>-2459676</v>
      </c>
    </row>
    <row r="29" spans="1:3">
      <c r="A29" s="4" t="s">
        <v>109</v>
      </c>
      <c r="B29" s="5" t="n">
        <v>3982352</v>
      </c>
      <c r="C29" s="5" t="n">
        <v>-12015948</v>
      </c>
    </row>
    <row r="30" spans="1:3">
      <c r="A30" s="4" t="s">
        <v>110</v>
      </c>
      <c r="B30" s="5" t="n">
        <v>-1304</v>
      </c>
      <c r="C30" s="5" t="n">
        <v>-1354</v>
      </c>
    </row>
    <row r="31" spans="1:3">
      <c r="A31" s="4" t="s">
        <v>111</v>
      </c>
      <c r="B31" s="5" t="n">
        <v>3983656</v>
      </c>
      <c r="C31" s="5" t="n">
        <v>-12014594</v>
      </c>
    </row>
    <row r="32" spans="1:3">
      <c r="A32" s="3" t="s">
        <v>111</v>
      </c>
    </row>
    <row r="33" spans="1:3">
      <c r="A33" s="4" t="s">
        <v>112</v>
      </c>
      <c r="B33" s="5" t="n">
        <v>-741176</v>
      </c>
      <c r="C33" s="5" t="n">
        <v>-9554918</v>
      </c>
    </row>
    <row r="34" spans="1:3">
      <c r="A34" s="4" t="s">
        <v>113</v>
      </c>
      <c r="B34" s="5" t="n">
        <v>4724832</v>
      </c>
      <c r="C34" s="5" t="n">
        <v>-2459676</v>
      </c>
    </row>
    <row r="35" spans="1:3">
      <c r="A35" s="4" t="s">
        <v>111</v>
      </c>
      <c r="B35" s="6" t="n">
        <v>3983656</v>
      </c>
      <c r="C35" s="6" t="n">
        <v>-12014594</v>
      </c>
    </row>
    <row r="36" spans="1:3">
      <c r="A36" s="3" t="s">
        <v>114</v>
      </c>
    </row>
    <row r="37" spans="1:3">
      <c r="A37" s="4" t="s">
        <v>115</v>
      </c>
      <c r="B37" s="8" t="n">
        <v>-0.18</v>
      </c>
      <c r="C37" s="8" t="n">
        <v>-2.37</v>
      </c>
    </row>
    <row r="38" spans="1:3">
      <c r="A38" s="4" t="s">
        <v>116</v>
      </c>
      <c r="B38" s="9" t="n">
        <v>1.17</v>
      </c>
      <c r="C38" s="9" t="n">
        <v>-0.61</v>
      </c>
    </row>
    <row r="39" spans="1:3">
      <c r="A39" s="4" t="s">
        <v>117</v>
      </c>
      <c r="B39" s="8" t="n">
        <v>0.99</v>
      </c>
      <c r="C39" s="8" t="n">
        <v>-2.98</v>
      </c>
    </row>
    <row r="40" spans="1:3">
      <c r="A40" s="3" t="s">
        <v>118</v>
      </c>
    </row>
    <row r="41" spans="1:3">
      <c r="A41" s="4" t="s">
        <v>119</v>
      </c>
      <c r="B41" s="5" t="n">
        <v>4034494</v>
      </c>
      <c r="C41" s="5" t="n">
        <v>4034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3</v>
      </c>
      <c r="B1" s="2" t="s">
        <v>2</v>
      </c>
      <c r="C1" s="2" t="s">
        <v>30</v>
      </c>
    </row>
    <row r="2" spans="1:3">
      <c r="A2" s="3" t="s">
        <v>424</v>
      </c>
    </row>
    <row r="3" spans="1:3">
      <c r="A3" s="4" t="s">
        <v>425</v>
      </c>
      <c r="B3" s="6" t="n">
        <v>61719010</v>
      </c>
    </row>
    <row r="4" spans="1:3">
      <c r="A4" s="4" t="s">
        <v>426</v>
      </c>
      <c r="B4" s="5" t="n">
        <v>172811</v>
      </c>
    </row>
    <row r="5" spans="1:3">
      <c r="A5" s="4" t="s">
        <v>33</v>
      </c>
      <c r="B5" s="5" t="n">
        <v>22703835</v>
      </c>
      <c r="C5" s="6" t="n">
        <v>23799346</v>
      </c>
    </row>
    <row r="6" spans="1:3">
      <c r="A6" s="4" t="s">
        <v>156</v>
      </c>
      <c r="B6" s="5" t="n">
        <v>13049065</v>
      </c>
      <c r="C6" s="5" t="n">
        <v>12163511</v>
      </c>
    </row>
    <row r="7" spans="1:3">
      <c r="A7" s="4" t="s">
        <v>157</v>
      </c>
      <c r="B7" s="5" t="n">
        <v>111684</v>
      </c>
      <c r="C7" s="5" t="n">
        <v>196512</v>
      </c>
    </row>
    <row r="8" spans="1:3">
      <c r="A8" s="4" t="s">
        <v>427</v>
      </c>
      <c r="B8" s="5" t="n">
        <v>4023656</v>
      </c>
    </row>
    <row r="9" spans="1:3">
      <c r="A9" s="4" t="s">
        <v>428</v>
      </c>
      <c r="B9" s="5" t="n">
        <v>610366</v>
      </c>
    </row>
    <row r="10" spans="1:3">
      <c r="A10" s="4" t="s">
        <v>429</v>
      </c>
      <c r="B10" s="5" t="n">
        <v>317282</v>
      </c>
      <c r="C10" s="5" t="n">
        <v>72742</v>
      </c>
    </row>
    <row r="11" spans="1:3">
      <c r="A11" s="4" t="s">
        <v>430</v>
      </c>
      <c r="B11" s="5" t="n">
        <v>12961389</v>
      </c>
      <c r="C11" s="5" t="n">
        <v>67290734</v>
      </c>
    </row>
    <row r="12" spans="1:3">
      <c r="A12" s="4" t="s">
        <v>50</v>
      </c>
      <c r="B12" s="5" t="n">
        <v>-41396897</v>
      </c>
    </row>
    <row r="13" spans="1:3">
      <c r="A13" s="4" t="s">
        <v>52</v>
      </c>
      <c r="B13" s="5" t="n">
        <v>46047515</v>
      </c>
      <c r="C13" s="6" t="n">
        <v>39901621</v>
      </c>
    </row>
    <row r="14" spans="1:3">
      <c r="A14" s="4" t="s">
        <v>431</v>
      </c>
      <c r="B14" s="5" t="n">
        <v>-8901815</v>
      </c>
    </row>
    <row r="15" spans="1:3">
      <c r="A15" s="4" t="s">
        <v>349</v>
      </c>
      <c r="B15" s="5" t="n">
        <v>-546240</v>
      </c>
    </row>
    <row r="16" spans="1:3">
      <c r="A16" s="4" t="s">
        <v>432</v>
      </c>
      <c r="B16" s="5" t="n">
        <v>55089767</v>
      </c>
    </row>
    <row r="17" spans="1:3">
      <c r="A17" s="4" t="s">
        <v>433</v>
      </c>
      <c r="B17" s="5" t="n">
        <v>6629243</v>
      </c>
    </row>
    <row r="18" spans="1:3">
      <c r="A18" s="4" t="s">
        <v>434</v>
      </c>
    </row>
    <row r="19" spans="1:3">
      <c r="A19" s="3" t="s">
        <v>424</v>
      </c>
    </row>
    <row r="20" spans="1:3">
      <c r="A20" s="4" t="s">
        <v>425</v>
      </c>
      <c r="B20" s="5" t="n">
        <v>310422</v>
      </c>
    </row>
    <row r="21" spans="1:3">
      <c r="A21" s="4" t="s">
        <v>426</v>
      </c>
      <c r="B21" s="4" t="s">
        <v>42</v>
      </c>
    </row>
    <row r="22" spans="1:3">
      <c r="A22" s="4" t="s">
        <v>33</v>
      </c>
      <c r="B22" s="5" t="n">
        <v>33117518</v>
      </c>
    </row>
    <row r="23" spans="1:3">
      <c r="A23" s="4" t="s">
        <v>156</v>
      </c>
      <c r="B23" s="5" t="n">
        <v>254364</v>
      </c>
    </row>
    <row r="24" spans="1:3">
      <c r="A24" s="4" t="s">
        <v>157</v>
      </c>
      <c r="B24" s="5" t="n">
        <v>88802719</v>
      </c>
    </row>
    <row r="25" spans="1:3">
      <c r="A25" s="4" t="s">
        <v>427</v>
      </c>
      <c r="B25" s="4" t="s">
        <v>42</v>
      </c>
    </row>
    <row r="26" spans="1:3">
      <c r="A26" s="4" t="s">
        <v>428</v>
      </c>
      <c r="B26" s="5" t="n">
        <v>3652</v>
      </c>
    </row>
    <row r="27" spans="1:3">
      <c r="A27" s="4" t="s">
        <v>429</v>
      </c>
      <c r="B27" s="4" t="s">
        <v>42</v>
      </c>
    </row>
    <row r="28" spans="1:3">
      <c r="A28" s="4" t="s">
        <v>430</v>
      </c>
      <c r="B28" s="5" t="n">
        <v>-79030440</v>
      </c>
    </row>
    <row r="29" spans="1:3">
      <c r="A29" s="4" t="s">
        <v>50</v>
      </c>
      <c r="B29" s="5" t="n">
        <v>-41396897</v>
      </c>
    </row>
    <row r="30" spans="1:3">
      <c r="A30" s="4" t="s">
        <v>52</v>
      </c>
      <c r="B30" s="5" t="n">
        <v>-969521</v>
      </c>
    </row>
    <row r="31" spans="1:3">
      <c r="A31" s="4" t="s">
        <v>431</v>
      </c>
      <c r="B31" s="4" t="s">
        <v>42</v>
      </c>
    </row>
    <row r="32" spans="1:3">
      <c r="A32" s="4" t="s">
        <v>349</v>
      </c>
      <c r="B32" s="5" t="n">
        <v>-470973</v>
      </c>
    </row>
    <row r="33" spans="1:3">
      <c r="A33" s="4" t="s">
        <v>432</v>
      </c>
      <c r="B33" s="5" t="n">
        <v>310422</v>
      </c>
    </row>
    <row r="34" spans="1:3">
      <c r="A34" s="4" t="s">
        <v>433</v>
      </c>
      <c r="B34" s="4" t="s">
        <v>42</v>
      </c>
    </row>
    <row r="35" spans="1:3">
      <c r="A35" s="4" t="s">
        <v>435</v>
      </c>
    </row>
    <row r="36" spans="1:3">
      <c r="A36" s="3" t="s">
        <v>424</v>
      </c>
    </row>
    <row r="37" spans="1:3">
      <c r="A37" s="4" t="s">
        <v>425</v>
      </c>
      <c r="B37" s="5" t="n">
        <v>61408588</v>
      </c>
    </row>
    <row r="38" spans="1:3">
      <c r="A38" s="4" t="s">
        <v>426</v>
      </c>
      <c r="B38" s="5" t="n">
        <v>172811</v>
      </c>
    </row>
    <row r="39" spans="1:3">
      <c r="A39" s="4" t="s">
        <v>33</v>
      </c>
      <c r="B39" s="4" t="s">
        <v>42</v>
      </c>
    </row>
    <row r="40" spans="1:3">
      <c r="A40" s="4" t="s">
        <v>156</v>
      </c>
      <c r="B40" s="4" t="s">
        <v>42</v>
      </c>
    </row>
    <row r="41" spans="1:3">
      <c r="A41" s="4" t="s">
        <v>157</v>
      </c>
      <c r="B41" s="4" t="s">
        <v>42</v>
      </c>
    </row>
    <row r="42" spans="1:3">
      <c r="A42" s="4" t="s">
        <v>427</v>
      </c>
      <c r="B42" s="5" t="n">
        <v>4023656</v>
      </c>
    </row>
    <row r="43" spans="1:3">
      <c r="A43" s="4" t="s">
        <v>428</v>
      </c>
      <c r="B43" s="5" t="n">
        <v>606714</v>
      </c>
    </row>
    <row r="44" spans="1:3">
      <c r="A44" s="4" t="s">
        <v>429</v>
      </c>
      <c r="B44" s="5" t="n">
        <v>58953246</v>
      </c>
    </row>
    <row r="45" spans="1:3">
      <c r="A45" s="4" t="s">
        <v>430</v>
      </c>
      <c r="B45" s="4" t="s">
        <v>42</v>
      </c>
    </row>
    <row r="46" spans="1:3">
      <c r="A46" s="4" t="s">
        <v>50</v>
      </c>
      <c r="B46" s="4" t="s">
        <v>42</v>
      </c>
    </row>
    <row r="47" spans="1:3">
      <c r="A47" s="4" t="s">
        <v>52</v>
      </c>
      <c r="B47" s="4" t="s">
        <v>42</v>
      </c>
    </row>
    <row r="48" spans="1:3">
      <c r="A48" s="4" t="s">
        <v>431</v>
      </c>
      <c r="B48" s="5" t="n">
        <v>-8901815</v>
      </c>
    </row>
    <row r="49" spans="1:3">
      <c r="A49" s="4" t="s">
        <v>349</v>
      </c>
      <c r="B49" s="5" t="n">
        <v>-75267</v>
      </c>
    </row>
    <row r="50" spans="1:3">
      <c r="A50" s="4" t="s">
        <v>432</v>
      </c>
      <c r="B50" s="5" t="n">
        <v>54779345</v>
      </c>
    </row>
    <row r="51" spans="1:3">
      <c r="A51" s="4" t="s">
        <v>433</v>
      </c>
      <c r="B51" s="6" t="n">
        <v>6629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36</v>
      </c>
      <c r="B1" s="2" t="s">
        <v>437</v>
      </c>
      <c r="C1" s="2" t="s">
        <v>1</v>
      </c>
    </row>
    <row r="2" spans="1:4">
      <c r="B2" s="2" t="s">
        <v>438</v>
      </c>
      <c r="C2" s="2" t="s">
        <v>2</v>
      </c>
      <c r="D2" s="2" t="s">
        <v>30</v>
      </c>
    </row>
    <row r="3" spans="1:4">
      <c r="A3" s="3" t="s">
        <v>200</v>
      </c>
    </row>
    <row r="4" spans="1:4">
      <c r="A4" s="4" t="s">
        <v>84</v>
      </c>
      <c r="B4" s="6" t="n">
        <v>306839</v>
      </c>
      <c r="D4" s="6" t="n">
        <v>1787294</v>
      </c>
    </row>
    <row r="5" spans="1:4">
      <c r="A5" s="4" t="s">
        <v>85</v>
      </c>
      <c r="B5" s="4" t="s">
        <v>42</v>
      </c>
      <c r="D5" s="4" t="s">
        <v>42</v>
      </c>
    </row>
    <row r="6" spans="1:4">
      <c r="A6" s="4" t="s">
        <v>86</v>
      </c>
      <c r="B6" s="5" t="n">
        <v>306839</v>
      </c>
      <c r="D6" s="5" t="n">
        <v>1787294</v>
      </c>
    </row>
    <row r="7" spans="1:4">
      <c r="A7" s="4" t="s">
        <v>439</v>
      </c>
      <c r="B7" s="5" t="n">
        <v>939136</v>
      </c>
      <c r="D7" s="5" t="n">
        <v>778140</v>
      </c>
    </row>
    <row r="8" spans="1:4">
      <c r="A8" s="4" t="s">
        <v>440</v>
      </c>
      <c r="B8" s="5" t="n">
        <v>-632297</v>
      </c>
      <c r="D8" s="5" t="n">
        <v>1009154</v>
      </c>
    </row>
    <row r="9" spans="1:4">
      <c r="A9" s="4" t="s">
        <v>441</v>
      </c>
      <c r="B9" s="5" t="n">
        <v>-1517210</v>
      </c>
      <c r="D9" s="5" t="n">
        <v>-4444884</v>
      </c>
    </row>
    <row r="10" spans="1:4">
      <c r="A10" s="4" t="s">
        <v>442</v>
      </c>
      <c r="B10" s="5" t="n">
        <v>-2149507</v>
      </c>
      <c r="D10" s="5" t="n">
        <v>-3435730</v>
      </c>
    </row>
    <row r="11" spans="1:4">
      <c r="A11" s="4" t="s">
        <v>443</v>
      </c>
      <c r="B11" s="5" t="n">
        <v>6629243</v>
      </c>
      <c r="D11" s="4" t="s">
        <v>42</v>
      </c>
    </row>
    <row r="12" spans="1:4">
      <c r="A12" s="4" t="s">
        <v>444</v>
      </c>
      <c r="B12" s="5" t="n">
        <v>4479736</v>
      </c>
      <c r="C12" s="6" t="n">
        <v>4479736</v>
      </c>
      <c r="D12" s="5" t="n">
        <v>-3435730</v>
      </c>
    </row>
    <row r="13" spans="1:4">
      <c r="A13" s="4" t="s">
        <v>107</v>
      </c>
      <c r="B13" s="5" t="n">
        <v>-245096</v>
      </c>
      <c r="C13" s="6" t="n">
        <v>-245096</v>
      </c>
      <c r="D13" s="5" t="n">
        <v>-976054</v>
      </c>
    </row>
    <row r="14" spans="1:4">
      <c r="A14" s="4" t="s">
        <v>108</v>
      </c>
      <c r="B14" s="6" t="n">
        <v>4724832</v>
      </c>
      <c r="D14" s="6" t="n">
        <v>-245967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s>
  <sheetData>
    <row r="1" spans="1:4">
      <c r="A1" s="1" t="s">
        <v>445</v>
      </c>
      <c r="B1" s="2" t="s">
        <v>437</v>
      </c>
      <c r="C1" s="2" t="s">
        <v>1</v>
      </c>
    </row>
    <row r="2" spans="1:4">
      <c r="B2" s="2" t="s">
        <v>438</v>
      </c>
      <c r="C2" s="2" t="s">
        <v>2</v>
      </c>
      <c r="D2" s="2" t="s">
        <v>30</v>
      </c>
    </row>
    <row r="3" spans="1:4">
      <c r="A3" s="3" t="s">
        <v>446</v>
      </c>
    </row>
    <row r="4" spans="1:4">
      <c r="A4" s="4" t="s">
        <v>86</v>
      </c>
      <c r="C4" s="6" t="n">
        <v>2961522</v>
      </c>
      <c r="D4" s="6" t="n">
        <v>3399731</v>
      </c>
    </row>
    <row r="5" spans="1:4">
      <c r="A5" s="4" t="s">
        <v>397</v>
      </c>
      <c r="C5" s="6" t="n">
        <v>3982352</v>
      </c>
      <c r="D5" s="5" t="n">
        <v>-12015948</v>
      </c>
    </row>
    <row r="6" spans="1:4">
      <c r="A6" s="4" t="s">
        <v>370</v>
      </c>
    </row>
    <row r="7" spans="1:4">
      <c r="A7" s="3" t="s">
        <v>446</v>
      </c>
    </row>
    <row r="8" spans="1:4">
      <c r="A8" s="4" t="s">
        <v>447</v>
      </c>
      <c r="B8" s="6" t="n">
        <v>1378878</v>
      </c>
      <c r="D8" s="5" t="n">
        <v>8059578</v>
      </c>
    </row>
    <row r="9" spans="1:4">
      <c r="A9" s="4" t="s">
        <v>86</v>
      </c>
      <c r="B9" s="5" t="n">
        <v>1102205</v>
      </c>
      <c r="D9" s="5" t="n">
        <v>2506168</v>
      </c>
    </row>
    <row r="10" spans="1:4">
      <c r="A10" s="4" t="s">
        <v>397</v>
      </c>
      <c r="B10" s="6" t="n">
        <v>-667958</v>
      </c>
      <c r="D10" s="6" t="n">
        <v>-219067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s>
  <sheetData>
    <row r="1" spans="1:4">
      <c r="A1" s="1" t="s">
        <v>448</v>
      </c>
      <c r="B1" s="2" t="s">
        <v>2</v>
      </c>
      <c r="C1" s="2" t="s">
        <v>438</v>
      </c>
      <c r="D1" s="2" t="s">
        <v>30</v>
      </c>
    </row>
    <row r="2" spans="1:4">
      <c r="A2" s="3" t="s">
        <v>446</v>
      </c>
    </row>
    <row r="3" spans="1:4">
      <c r="A3" s="4" t="s">
        <v>449</v>
      </c>
      <c r="B3" s="6" t="n">
        <v>160221328</v>
      </c>
      <c r="D3" s="6" t="n">
        <v>226394802</v>
      </c>
    </row>
    <row r="4" spans="1:4">
      <c r="A4" s="4" t="s">
        <v>44</v>
      </c>
      <c r="B4" s="5" t="n">
        <v>160568939</v>
      </c>
      <c r="D4" s="5" t="n">
        <v>288223153</v>
      </c>
    </row>
    <row r="5" spans="1:4">
      <c r="A5" s="4" t="s">
        <v>450</v>
      </c>
      <c r="B5" s="5" t="n">
        <v>136645293</v>
      </c>
      <c r="D5" s="5" t="n">
        <v>257196532</v>
      </c>
    </row>
    <row r="6" spans="1:4">
      <c r="A6" s="4" t="s">
        <v>451</v>
      </c>
      <c r="B6" s="5" t="n">
        <v>23560100</v>
      </c>
      <c r="D6" s="5" t="n">
        <v>21412852</v>
      </c>
    </row>
    <row r="7" spans="1:4">
      <c r="A7" s="4" t="s">
        <v>71</v>
      </c>
      <c r="B7" s="6" t="n">
        <v>160568939</v>
      </c>
      <c r="D7" s="5" t="n">
        <v>288223153</v>
      </c>
    </row>
    <row r="8" spans="1:4">
      <c r="A8" s="4" t="s">
        <v>370</v>
      </c>
    </row>
    <row r="9" spans="1:4">
      <c r="A9" s="3" t="s">
        <v>446</v>
      </c>
    </row>
    <row r="10" spans="1:4">
      <c r="A10" s="4" t="s">
        <v>449</v>
      </c>
      <c r="C10" s="6" t="n">
        <v>537738</v>
      </c>
      <c r="D10" s="5" t="n">
        <v>629912</v>
      </c>
    </row>
    <row r="11" spans="1:4">
      <c r="A11" s="4" t="s">
        <v>452</v>
      </c>
      <c r="C11" s="5" t="n">
        <v>775716</v>
      </c>
      <c r="D11" s="5" t="n">
        <v>860671</v>
      </c>
    </row>
    <row r="12" spans="1:4">
      <c r="A12" s="4" t="s">
        <v>44</v>
      </c>
      <c r="C12" s="5" t="n">
        <v>1313454</v>
      </c>
      <c r="D12" s="5" t="n">
        <v>1490583</v>
      </c>
    </row>
    <row r="13" spans="1:4">
      <c r="A13" s="4" t="s">
        <v>450</v>
      </c>
      <c r="C13" s="5" t="n">
        <v>4245268</v>
      </c>
      <c r="D13" s="5" t="n">
        <v>3792402</v>
      </c>
    </row>
    <row r="14" spans="1:4">
      <c r="A14" s="4" t="s">
        <v>451</v>
      </c>
      <c r="C14" s="5" t="n">
        <v>-2931814</v>
      </c>
      <c r="D14" s="5" t="n">
        <v>-2301819</v>
      </c>
    </row>
    <row r="15" spans="1:4">
      <c r="A15" s="4" t="s">
        <v>71</v>
      </c>
      <c r="C15" s="6" t="n">
        <v>1313454</v>
      </c>
      <c r="D15" s="6" t="n">
        <v>1490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53</v>
      </c>
      <c r="B1" s="2" t="s">
        <v>454</v>
      </c>
      <c r="C1" s="2" t="s">
        <v>455</v>
      </c>
    </row>
    <row r="2" spans="1:3">
      <c r="A2" s="4" t="s">
        <v>372</v>
      </c>
    </row>
    <row r="3" spans="1:3">
      <c r="A3" s="3" t="s">
        <v>456</v>
      </c>
    </row>
    <row r="4" spans="1:3">
      <c r="A4" s="4" t="s">
        <v>352</v>
      </c>
      <c r="B4" s="4" t="s">
        <v>355</v>
      </c>
      <c r="C4" s="4" t="s">
        <v>355</v>
      </c>
    </row>
    <row r="5" spans="1:3">
      <c r="A5" s="4" t="s">
        <v>364</v>
      </c>
      <c r="B5" s="11" t="n">
        <v>25.6</v>
      </c>
      <c r="C5" s="10" t="n">
        <v>169938192</v>
      </c>
    </row>
    <row r="6" spans="1:3">
      <c r="A6" s="4" t="s">
        <v>370</v>
      </c>
    </row>
    <row r="7" spans="1:3">
      <c r="A7" s="3" t="s">
        <v>456</v>
      </c>
    </row>
    <row r="8" spans="1:3">
      <c r="A8" s="4" t="s">
        <v>352</v>
      </c>
      <c r="B8" s="4" t="s">
        <v>355</v>
      </c>
      <c r="C8" s="4" t="s">
        <v>355</v>
      </c>
    </row>
    <row r="9" spans="1:3">
      <c r="A9" s="4" t="s">
        <v>371</v>
      </c>
      <c r="B9" s="11" t="n">
        <v>61.8</v>
      </c>
      <c r="C9" s="10" t="n">
        <v>410000000</v>
      </c>
    </row>
    <row r="10" spans="1:3">
      <c r="A10" s="4" t="s">
        <v>365</v>
      </c>
    </row>
    <row r="11" spans="1:3">
      <c r="A11" s="3" t="s">
        <v>456</v>
      </c>
    </row>
    <row r="12" spans="1:3">
      <c r="A12" s="4" t="s">
        <v>352</v>
      </c>
      <c r="B12" s="4" t="s">
        <v>366</v>
      </c>
      <c r="C12" s="4" t="s">
        <v>366</v>
      </c>
    </row>
    <row r="13" spans="1:3">
      <c r="A13" s="4" t="s">
        <v>457</v>
      </c>
      <c r="B13" s="5" t="n">
        <v>2</v>
      </c>
      <c r="C13" s="5" t="n">
        <v>2</v>
      </c>
    </row>
    <row r="14" spans="1:3">
      <c r="A14" s="4" t="s">
        <v>363</v>
      </c>
    </row>
    <row r="15" spans="1:3">
      <c r="A15" s="3" t="s">
        <v>456</v>
      </c>
    </row>
    <row r="16" spans="1:3">
      <c r="A16" s="4" t="s">
        <v>364</v>
      </c>
      <c r="B16" s="11" t="n">
        <v>36.1</v>
      </c>
      <c r="C16" s="10" t="n">
        <v>2400618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8</v>
      </c>
      <c r="B1" s="2" t="s">
        <v>2</v>
      </c>
      <c r="C1" s="2" t="s">
        <v>30</v>
      </c>
    </row>
    <row r="2" spans="1:3">
      <c r="A2" s="3" t="s">
        <v>309</v>
      </c>
    </row>
    <row r="3" spans="1:3">
      <c r="A3" s="4" t="s">
        <v>459</v>
      </c>
      <c r="B3" s="6" t="n">
        <v>2541674</v>
      </c>
      <c r="C3" s="6" t="n">
        <v>4921950</v>
      </c>
    </row>
    <row r="4" spans="1:3">
      <c r="A4" s="4" t="s">
        <v>460</v>
      </c>
      <c r="B4" s="5" t="n">
        <v>20162161</v>
      </c>
      <c r="C4" s="5" t="n">
        <v>18877396</v>
      </c>
    </row>
    <row r="5" spans="1:3">
      <c r="A5" s="4" t="s">
        <v>33</v>
      </c>
      <c r="B5" s="6" t="n">
        <v>22703835</v>
      </c>
      <c r="C5" s="6" t="n">
        <v>23799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1</v>
      </c>
      <c r="B1" s="2" t="s">
        <v>2</v>
      </c>
      <c r="C1" s="2" t="s">
        <v>30</v>
      </c>
    </row>
    <row r="2" spans="1:3">
      <c r="A2" s="3" t="s">
        <v>312</v>
      </c>
    </row>
    <row r="3" spans="1:3">
      <c r="A3" s="4" t="s">
        <v>462</v>
      </c>
      <c r="B3" s="6" t="n">
        <v>1304924</v>
      </c>
      <c r="C3" s="6" t="n">
        <v>1121952</v>
      </c>
    </row>
    <row r="4" spans="1:3">
      <c r="A4" s="4" t="s">
        <v>463</v>
      </c>
      <c r="B4" s="5" t="n">
        <v>-987642</v>
      </c>
      <c r="C4" s="5" t="n">
        <v>-1049210</v>
      </c>
    </row>
    <row r="5" spans="1:3">
      <c r="A5" s="4" t="s">
        <v>464</v>
      </c>
      <c r="B5" s="5" t="n">
        <v>317282</v>
      </c>
      <c r="C5" s="5" t="n">
        <v>72742</v>
      </c>
    </row>
    <row r="6" spans="1:3">
      <c r="A6" s="4" t="s">
        <v>465</v>
      </c>
    </row>
    <row r="7" spans="1:3">
      <c r="A7" s="3" t="s">
        <v>312</v>
      </c>
    </row>
    <row r="8" spans="1:3">
      <c r="A8" s="4" t="s">
        <v>462</v>
      </c>
      <c r="B8" s="5" t="n">
        <v>72134</v>
      </c>
      <c r="C8" s="5" t="n">
        <v>74057</v>
      </c>
    </row>
    <row r="9" spans="1:3">
      <c r="A9" s="4" t="s">
        <v>466</v>
      </c>
    </row>
    <row r="10" spans="1:3">
      <c r="A10" s="3" t="s">
        <v>312</v>
      </c>
    </row>
    <row r="11" spans="1:3">
      <c r="A11" s="4" t="s">
        <v>462</v>
      </c>
      <c r="B11" s="5" t="n">
        <v>44766</v>
      </c>
      <c r="C11" s="5" t="n">
        <v>44731</v>
      </c>
    </row>
    <row r="12" spans="1:3">
      <c r="A12" s="4" t="s">
        <v>382</v>
      </c>
    </row>
    <row r="13" spans="1:3">
      <c r="A13" s="3" t="s">
        <v>312</v>
      </c>
    </row>
    <row r="14" spans="1:3">
      <c r="A14" s="4" t="s">
        <v>462</v>
      </c>
      <c r="B14" s="5" t="n">
        <v>149338</v>
      </c>
      <c r="C14" s="5" t="n">
        <v>32354</v>
      </c>
    </row>
    <row r="15" spans="1:3">
      <c r="A15" s="4" t="s">
        <v>384</v>
      </c>
    </row>
    <row r="16" spans="1:3">
      <c r="A16" s="3" t="s">
        <v>312</v>
      </c>
    </row>
    <row r="17" spans="1:3">
      <c r="A17" s="4" t="s">
        <v>462</v>
      </c>
      <c r="B17" s="6" t="n">
        <v>1038686</v>
      </c>
      <c r="C17" s="6" t="n">
        <v>9708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80709</v>
      </c>
      <c r="C4" s="6" t="n">
        <v>565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70</v>
      </c>
      <c r="B1" s="2" t="s">
        <v>1</v>
      </c>
    </row>
    <row r="2" spans="1:3">
      <c r="B2" s="2" t="s">
        <v>2</v>
      </c>
      <c r="C2" s="2" t="s">
        <v>30</v>
      </c>
    </row>
    <row r="3" spans="1:3">
      <c r="A3" s="3" t="s">
        <v>471</v>
      </c>
    </row>
    <row r="4" spans="1:3">
      <c r="A4" s="4" t="s">
        <v>398</v>
      </c>
      <c r="B4" s="4" t="s">
        <v>42</v>
      </c>
      <c r="C4" s="6" t="n">
        <v>-4281414</v>
      </c>
    </row>
    <row r="5" spans="1:3">
      <c r="A5" s="4" t="s">
        <v>384</v>
      </c>
    </row>
    <row r="6" spans="1:3">
      <c r="A6" s="3" t="s">
        <v>471</v>
      </c>
    </row>
    <row r="7" spans="1:3">
      <c r="A7" s="4" t="s">
        <v>472</v>
      </c>
      <c r="B7" s="4" t="s">
        <v>42</v>
      </c>
      <c r="C7" s="5" t="n">
        <v>4013416</v>
      </c>
    </row>
    <row r="8" spans="1:3">
      <c r="A8" s="4" t="s">
        <v>398</v>
      </c>
      <c r="C8" s="5" t="n">
        <v>-3962422</v>
      </c>
    </row>
    <row r="9" spans="1:3">
      <c r="A9" s="4" t="s">
        <v>473</v>
      </c>
      <c r="C9" s="5" t="n">
        <v>-50994</v>
      </c>
    </row>
    <row r="10" spans="1:3">
      <c r="A10" s="4" t="s">
        <v>472</v>
      </c>
      <c r="C10" s="4" t="s">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74</v>
      </c>
      <c r="B1" s="2" t="s">
        <v>1</v>
      </c>
    </row>
    <row r="2" spans="1:3">
      <c r="B2" s="2" t="s">
        <v>2</v>
      </c>
      <c r="C2" s="2" t="s">
        <v>30</v>
      </c>
    </row>
    <row r="3" spans="1:3">
      <c r="A3" s="3" t="s">
        <v>475</v>
      </c>
    </row>
    <row r="4" spans="1:3">
      <c r="A4" s="4" t="s">
        <v>412</v>
      </c>
      <c r="B4" s="4" t="s">
        <v>42</v>
      </c>
      <c r="C4" s="6" t="n">
        <v>4281414</v>
      </c>
    </row>
    <row r="5" spans="1:3">
      <c r="A5" s="4" t="s">
        <v>384</v>
      </c>
    </row>
    <row r="6" spans="1:3">
      <c r="A6" s="3" t="s">
        <v>475</v>
      </c>
    </row>
    <row r="7" spans="1:3">
      <c r="A7" s="4" t="s">
        <v>412</v>
      </c>
      <c r="C7" s="6" t="n">
        <v>3962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0</v>
      </c>
      <c r="B1" s="2" t="s">
        <v>1</v>
      </c>
    </row>
    <row r="2" spans="1:2">
      <c r="B2" s="2" t="s">
        <v>121</v>
      </c>
    </row>
    <row r="3" spans="1:2">
      <c r="A3" s="3" t="s">
        <v>83</v>
      </c>
    </row>
    <row r="4" spans="1:2">
      <c r="A4" s="4" t="s">
        <v>122</v>
      </c>
      <c r="B4" s="6" t="n">
        <v>662924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476</v>
      </c>
      <c r="B1" s="2" t="s">
        <v>1</v>
      </c>
    </row>
    <row r="2" spans="1:2">
      <c r="B2" s="2" t="s">
        <v>343</v>
      </c>
    </row>
    <row r="3" spans="1:2">
      <c r="A3" s="3" t="s">
        <v>477</v>
      </c>
    </row>
    <row r="4" spans="1:2">
      <c r="A4" s="4" t="s">
        <v>478</v>
      </c>
      <c r="B4" s="4" t="s">
        <v>42</v>
      </c>
    </row>
    <row r="5" spans="1:2">
      <c r="A5" s="4" t="s">
        <v>479</v>
      </c>
    </row>
    <row r="6" spans="1:2">
      <c r="A6" s="3" t="s">
        <v>477</v>
      </c>
    </row>
    <row r="7" spans="1:2">
      <c r="A7" s="4" t="s">
        <v>480</v>
      </c>
      <c r="B7" s="4" t="s">
        <v>379</v>
      </c>
    </row>
    <row r="8" spans="1:2">
      <c r="A8" s="4" t="s">
        <v>481</v>
      </c>
      <c r="B8" s="6" t="n">
        <v>555002</v>
      </c>
    </row>
    <row r="9" spans="1:2">
      <c r="A9" s="4" t="s">
        <v>482</v>
      </c>
      <c r="B9" s="5" t="n">
        <v>-17749</v>
      </c>
    </row>
    <row r="10" spans="1:2">
      <c r="A10" s="4" t="s">
        <v>483</v>
      </c>
      <c r="B10" s="5" t="n">
        <v>-318992</v>
      </c>
    </row>
    <row r="11" spans="1:2">
      <c r="A11" s="4" t="s">
        <v>484</v>
      </c>
      <c r="B11" s="5" t="n">
        <v>-218261</v>
      </c>
    </row>
    <row r="12" spans="1:2">
      <c r="A12" s="4" t="s">
        <v>478</v>
      </c>
      <c r="B12" s="4" t="s">
        <v>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0</v>
      </c>
      <c r="C4" s="6" t="n">
        <v>109369</v>
      </c>
    </row>
    <row r="5" spans="1:3">
      <c r="A5" s="4" t="s">
        <v>488</v>
      </c>
    </row>
    <row r="6" spans="1:3">
      <c r="A6" s="3" t="s">
        <v>486</v>
      </c>
    </row>
    <row r="7" spans="1:3">
      <c r="A7" s="4" t="s">
        <v>398</v>
      </c>
      <c r="C7" s="6" t="n">
        <v>3189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489</v>
      </c>
      <c r="B1" s="2" t="s">
        <v>490</v>
      </c>
    </row>
    <row r="2" spans="1:5">
      <c r="B2" s="2" t="s">
        <v>491</v>
      </c>
      <c r="C2" s="2" t="s">
        <v>121</v>
      </c>
      <c r="D2" s="2" t="s">
        <v>343</v>
      </c>
      <c r="E2" s="2" t="s">
        <v>492</v>
      </c>
    </row>
    <row r="3" spans="1:5">
      <c r="A3" s="3" t="s">
        <v>493</v>
      </c>
    </row>
    <row r="4" spans="1:5">
      <c r="A4" s="4" t="s">
        <v>46</v>
      </c>
      <c r="C4" s="4" t="s">
        <v>42</v>
      </c>
      <c r="D4" s="6" t="n">
        <v>2131009</v>
      </c>
    </row>
    <row r="5" spans="1:5">
      <c r="A5" s="4" t="s">
        <v>494</v>
      </c>
    </row>
    <row r="6" spans="1:5">
      <c r="A6" s="3" t="s">
        <v>493</v>
      </c>
    </row>
    <row r="7" spans="1:5">
      <c r="A7" s="4" t="s">
        <v>46</v>
      </c>
      <c r="B7" s="6" t="n">
        <v>2131009</v>
      </c>
      <c r="E7" s="10" t="n">
        <v>15000000</v>
      </c>
    </row>
    <row r="8" spans="1:5">
      <c r="A8" s="4" t="s">
        <v>495</v>
      </c>
      <c r="B8" s="4" t="s">
        <v>496</v>
      </c>
      <c r="E8" s="4" t="s">
        <v>496</v>
      </c>
    </row>
    <row r="9" spans="1:5">
      <c r="A9" s="4" t="s">
        <v>497</v>
      </c>
      <c r="B9" s="4" t="s">
        <v>498</v>
      </c>
    </row>
    <row r="10" spans="1:5">
      <c r="A10" s="4" t="s">
        <v>499</v>
      </c>
      <c r="B10" s="12" t="n">
        <v>2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21"/>
    <col customWidth="1" max="7" min="7" width="80"/>
    <col customWidth="1" max="8" min="8" width="80"/>
    <col customWidth="1" max="9" min="9" width="80"/>
    <col customWidth="1" max="10" min="10" width="21"/>
    <col customWidth="1" max="11" min="11" width="80"/>
    <col customWidth="1" max="12" min="12" width="53"/>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500</v>
      </c>
      <c r="B1" s="2" t="s">
        <v>490</v>
      </c>
      <c r="J1" s="2" t="s">
        <v>501</v>
      </c>
      <c r="K1" s="2" t="s">
        <v>1</v>
      </c>
    </row>
    <row r="2" spans="1:24">
      <c r="B2" s="2" t="s">
        <v>502</v>
      </c>
      <c r="C2" s="2" t="s">
        <v>503</v>
      </c>
      <c r="D2" s="2" t="s">
        <v>504</v>
      </c>
      <c r="E2" s="2" t="s">
        <v>505</v>
      </c>
      <c r="F2" s="2" t="s">
        <v>506</v>
      </c>
      <c r="G2" s="2" t="s">
        <v>507</v>
      </c>
      <c r="H2" s="2" t="s">
        <v>508</v>
      </c>
      <c r="I2" s="2" t="s">
        <v>509</v>
      </c>
      <c r="J2" s="2" t="s">
        <v>503</v>
      </c>
      <c r="K2" s="2" t="s">
        <v>510</v>
      </c>
      <c r="L2" s="2" t="s">
        <v>511</v>
      </c>
      <c r="M2" s="2" t="s">
        <v>512</v>
      </c>
      <c r="N2" s="2" t="s">
        <v>513</v>
      </c>
      <c r="O2" s="2" t="s">
        <v>514</v>
      </c>
      <c r="P2" s="2" t="s">
        <v>515</v>
      </c>
      <c r="Q2" s="2" t="s">
        <v>516</v>
      </c>
      <c r="R2" s="2" t="s">
        <v>517</v>
      </c>
      <c r="S2" s="2" t="s">
        <v>518</v>
      </c>
      <c r="T2" s="2" t="s">
        <v>519</v>
      </c>
      <c r="U2" s="2" t="s">
        <v>520</v>
      </c>
      <c r="V2" s="2" t="s">
        <v>521</v>
      </c>
      <c r="W2" s="2" t="s">
        <v>522</v>
      </c>
      <c r="X2" s="2" t="s">
        <v>523</v>
      </c>
    </row>
    <row r="3" spans="1:24">
      <c r="A3" s="3" t="s">
        <v>524</v>
      </c>
    </row>
    <row r="4" spans="1:24">
      <c r="A4" s="4" t="s">
        <v>525</v>
      </c>
      <c r="K4" s="4" t="s">
        <v>357</v>
      </c>
    </row>
    <row r="5" spans="1:24">
      <c r="A5" s="4" t="s">
        <v>526</v>
      </c>
      <c r="K5" s="4" t="s">
        <v>527</v>
      </c>
    </row>
    <row r="6" spans="1:24">
      <c r="A6" s="4" t="s">
        <v>528</v>
      </c>
      <c r="K6" s="6" t="n">
        <v>2317843</v>
      </c>
      <c r="L6" s="6" t="n">
        <v>3206455</v>
      </c>
    </row>
    <row r="7" spans="1:24">
      <c r="A7" s="4" t="s">
        <v>529</v>
      </c>
      <c r="K7" s="6" t="n">
        <v>28926623</v>
      </c>
      <c r="L7" s="5" t="n">
        <v>0</v>
      </c>
    </row>
    <row r="8" spans="1:24">
      <c r="A8" s="4" t="s">
        <v>530</v>
      </c>
    </row>
    <row r="9" spans="1:24">
      <c r="A9" s="3" t="s">
        <v>524</v>
      </c>
    </row>
    <row r="10" spans="1:24">
      <c r="A10" s="4" t="s">
        <v>531</v>
      </c>
      <c r="W10" s="6" t="n">
        <v>10081081</v>
      </c>
      <c r="X10" s="10" t="n">
        <v>70000000</v>
      </c>
    </row>
    <row r="11" spans="1:24">
      <c r="A11" s="4" t="s">
        <v>532</v>
      </c>
      <c r="K11" s="4" t="s">
        <v>533</v>
      </c>
    </row>
    <row r="12" spans="1:24">
      <c r="A12" s="4" t="s">
        <v>529</v>
      </c>
      <c r="L12" s="5" t="n">
        <v>6613276</v>
      </c>
    </row>
    <row r="13" spans="1:24">
      <c r="A13" s="4" t="s">
        <v>534</v>
      </c>
      <c r="K13" s="4" t="s">
        <v>535</v>
      </c>
    </row>
    <row r="14" spans="1:24">
      <c r="A14" s="4" t="s">
        <v>536</v>
      </c>
    </row>
    <row r="15" spans="1:24">
      <c r="A15" s="3" t="s">
        <v>524</v>
      </c>
    </row>
    <row r="16" spans="1:24">
      <c r="A16" s="4" t="s">
        <v>537</v>
      </c>
      <c r="J16" s="4" t="s">
        <v>538</v>
      </c>
    </row>
    <row r="17" spans="1:24">
      <c r="A17" s="4" t="s">
        <v>539</v>
      </c>
    </row>
    <row r="18" spans="1:24">
      <c r="A18" s="3" t="s">
        <v>524</v>
      </c>
    </row>
    <row r="19" spans="1:24">
      <c r="A19" s="4" t="s">
        <v>537</v>
      </c>
      <c r="J19" s="4" t="s">
        <v>540</v>
      </c>
    </row>
    <row r="20" spans="1:24">
      <c r="A20" s="4" t="s">
        <v>541</v>
      </c>
    </row>
    <row r="21" spans="1:24">
      <c r="A21" s="3" t="s">
        <v>524</v>
      </c>
    </row>
    <row r="22" spans="1:24">
      <c r="A22" s="4" t="s">
        <v>531</v>
      </c>
      <c r="C22" s="6" t="n">
        <v>69127411</v>
      </c>
      <c r="F22" s="6" t="n">
        <v>69127411</v>
      </c>
      <c r="J22" s="6" t="n">
        <v>69127411</v>
      </c>
      <c r="O22" s="10" t="n">
        <v>480000000</v>
      </c>
      <c r="S22" s="10" t="n">
        <v>480000000</v>
      </c>
    </row>
    <row r="23" spans="1:24">
      <c r="A23" s="4" t="s">
        <v>529</v>
      </c>
      <c r="K23" s="6" t="n">
        <v>0</v>
      </c>
      <c r="L23" s="5" t="n">
        <v>33531505</v>
      </c>
    </row>
    <row r="24" spans="1:24">
      <c r="A24" s="4" t="s">
        <v>542</v>
      </c>
      <c r="C24" s="13" t="n">
        <v>2017</v>
      </c>
      <c r="F24" s="13" t="n">
        <v>2016</v>
      </c>
    </row>
    <row r="25" spans="1:24">
      <c r="A25" s="4" t="s">
        <v>543</v>
      </c>
    </row>
    <row r="26" spans="1:24">
      <c r="A26" s="3" t="s">
        <v>524</v>
      </c>
    </row>
    <row r="27" spans="1:24">
      <c r="A27" s="4" t="s">
        <v>537</v>
      </c>
      <c r="C27" s="4" t="s">
        <v>544</v>
      </c>
      <c r="F27" s="4" t="s">
        <v>544</v>
      </c>
    </row>
    <row r="28" spans="1:24">
      <c r="A28" s="4" t="s">
        <v>532</v>
      </c>
      <c r="C28" s="4" t="s">
        <v>545</v>
      </c>
      <c r="F28" s="4" t="s">
        <v>545</v>
      </c>
    </row>
    <row r="29" spans="1:24">
      <c r="A29" s="4" t="s">
        <v>546</v>
      </c>
    </row>
    <row r="30" spans="1:24">
      <c r="A30" s="3" t="s">
        <v>524</v>
      </c>
    </row>
    <row r="31" spans="1:24">
      <c r="A31" s="4" t="s">
        <v>537</v>
      </c>
      <c r="C31" s="4" t="s">
        <v>547</v>
      </c>
      <c r="F31" s="4" t="s">
        <v>548</v>
      </c>
    </row>
    <row r="32" spans="1:24">
      <c r="A32" s="4" t="s">
        <v>532</v>
      </c>
      <c r="C32" s="4" t="s">
        <v>549</v>
      </c>
      <c r="F32" s="4" t="s">
        <v>549</v>
      </c>
    </row>
    <row r="33" spans="1:24">
      <c r="A33" s="4" t="s">
        <v>494</v>
      </c>
    </row>
    <row r="34" spans="1:24">
      <c r="A34" s="3" t="s">
        <v>524</v>
      </c>
    </row>
    <row r="35" spans="1:24">
      <c r="A35" s="4" t="s">
        <v>529</v>
      </c>
      <c r="K35" s="5" t="n">
        <v>7156970</v>
      </c>
      <c r="L35" s="5" t="n">
        <v>0</v>
      </c>
    </row>
    <row r="36" spans="1:24">
      <c r="A36" s="4" t="s">
        <v>550</v>
      </c>
    </row>
    <row r="37" spans="1:24">
      <c r="A37" s="3" t="s">
        <v>524</v>
      </c>
    </row>
    <row r="38" spans="1:24">
      <c r="A38" s="4" t="s">
        <v>531</v>
      </c>
      <c r="K38" s="6" t="n">
        <v>17281853</v>
      </c>
      <c r="L38" s="6" t="n">
        <v>17281853</v>
      </c>
      <c r="M38" s="10" t="n">
        <v>120000000</v>
      </c>
      <c r="Q38" s="10" t="n">
        <v>120000000</v>
      </c>
    </row>
    <row r="39" spans="1:24">
      <c r="A39" s="4" t="s">
        <v>532</v>
      </c>
      <c r="K39" s="4" t="s">
        <v>533</v>
      </c>
      <c r="L39" s="4" t="s">
        <v>533</v>
      </c>
    </row>
    <row r="40" spans="1:24">
      <c r="A40" s="4" t="s">
        <v>529</v>
      </c>
      <c r="K40" s="6" t="n">
        <v>0</v>
      </c>
      <c r="L40" s="6" t="n">
        <v>8091241</v>
      </c>
    </row>
    <row r="41" spans="1:24">
      <c r="A41" s="4" t="s">
        <v>551</v>
      </c>
      <c r="K41" s="5" t="n">
        <v>2</v>
      </c>
      <c r="L41" s="5" t="n">
        <v>1</v>
      </c>
    </row>
    <row r="42" spans="1:24">
      <c r="A42" s="4" t="s">
        <v>542</v>
      </c>
      <c r="K42" s="12" t="n">
        <v>2017</v>
      </c>
      <c r="L42" s="12" t="n">
        <v>2016</v>
      </c>
    </row>
    <row r="43" spans="1:24">
      <c r="A43" s="4" t="s">
        <v>552</v>
      </c>
    </row>
    <row r="44" spans="1:24">
      <c r="A44" s="3" t="s">
        <v>524</v>
      </c>
    </row>
    <row r="45" spans="1:24">
      <c r="A45" s="4" t="s">
        <v>537</v>
      </c>
      <c r="K45" s="4" t="s">
        <v>553</v>
      </c>
      <c r="L45" s="4" t="s">
        <v>553</v>
      </c>
    </row>
    <row r="46" spans="1:24">
      <c r="A46" s="4" t="s">
        <v>554</v>
      </c>
    </row>
    <row r="47" spans="1:24">
      <c r="A47" s="3" t="s">
        <v>524</v>
      </c>
    </row>
    <row r="48" spans="1:24">
      <c r="A48" s="4" t="s">
        <v>537</v>
      </c>
      <c r="K48" s="4" t="s">
        <v>555</v>
      </c>
      <c r="L48" s="4" t="s">
        <v>555</v>
      </c>
    </row>
    <row r="49" spans="1:24">
      <c r="A49" s="4" t="s">
        <v>556</v>
      </c>
    </row>
    <row r="50" spans="1:24">
      <c r="A50" s="3" t="s">
        <v>524</v>
      </c>
    </row>
    <row r="51" spans="1:24">
      <c r="A51" s="4" t="s">
        <v>529</v>
      </c>
      <c r="K51" s="6" t="n">
        <v>7045426</v>
      </c>
    </row>
    <row r="52" spans="1:24">
      <c r="A52" s="4" t="s">
        <v>557</v>
      </c>
    </row>
    <row r="53" spans="1:24">
      <c r="A53" s="3" t="s">
        <v>524</v>
      </c>
    </row>
    <row r="54" spans="1:24">
      <c r="A54" s="4" t="s">
        <v>531</v>
      </c>
      <c r="D54" s="6" t="n">
        <v>31683397</v>
      </c>
      <c r="G54" s="6" t="n">
        <v>25922779</v>
      </c>
      <c r="P54" s="10" t="n">
        <v>220000000</v>
      </c>
      <c r="T54" s="10" t="n">
        <v>180000000</v>
      </c>
    </row>
    <row r="55" spans="1:24">
      <c r="A55" s="4" t="s">
        <v>537</v>
      </c>
      <c r="D55" s="4" t="s">
        <v>558</v>
      </c>
    </row>
    <row r="56" spans="1:24">
      <c r="A56" s="4" t="s">
        <v>529</v>
      </c>
      <c r="K56" s="5" t="n">
        <v>0</v>
      </c>
      <c r="L56" s="6" t="n">
        <v>8374161</v>
      </c>
    </row>
    <row r="57" spans="1:24">
      <c r="A57" s="4" t="s">
        <v>534</v>
      </c>
      <c r="D57" s="4" t="s">
        <v>559</v>
      </c>
      <c r="G57" s="4" t="s">
        <v>560</v>
      </c>
    </row>
    <row r="58" spans="1:24">
      <c r="A58" s="4" t="s">
        <v>542</v>
      </c>
      <c r="D58" s="14" t="n">
        <v>2017</v>
      </c>
      <c r="G58" s="14" t="n">
        <v>2016</v>
      </c>
    </row>
    <row r="59" spans="1:24">
      <c r="A59" s="4" t="s">
        <v>561</v>
      </c>
    </row>
    <row r="60" spans="1:24">
      <c r="A60" s="3" t="s">
        <v>524</v>
      </c>
    </row>
    <row r="61" spans="1:24">
      <c r="A61" s="4" t="s">
        <v>537</v>
      </c>
      <c r="G61" s="4" t="s">
        <v>558</v>
      </c>
    </row>
    <row r="62" spans="1:24">
      <c r="A62" s="4" t="s">
        <v>532</v>
      </c>
      <c r="D62" s="4" t="s">
        <v>545</v>
      </c>
      <c r="G62" s="4" t="s">
        <v>545</v>
      </c>
    </row>
    <row r="63" spans="1:24">
      <c r="A63" s="4" t="s">
        <v>562</v>
      </c>
    </row>
    <row r="64" spans="1:24">
      <c r="A64" s="3" t="s">
        <v>524</v>
      </c>
    </row>
    <row r="65" spans="1:24">
      <c r="A65" s="4" t="s">
        <v>537</v>
      </c>
      <c r="G65" s="4" t="s">
        <v>563</v>
      </c>
    </row>
    <row r="66" spans="1:24">
      <c r="A66" s="4" t="s">
        <v>532</v>
      </c>
      <c r="D66" s="4" t="s">
        <v>564</v>
      </c>
      <c r="G66" s="4" t="s">
        <v>564</v>
      </c>
    </row>
    <row r="67" spans="1:24">
      <c r="A67" s="4" t="s">
        <v>565</v>
      </c>
    </row>
    <row r="68" spans="1:24">
      <c r="A68" s="3" t="s">
        <v>524</v>
      </c>
    </row>
    <row r="69" spans="1:24">
      <c r="A69" s="4" t="s">
        <v>531</v>
      </c>
      <c r="H69" s="6" t="n">
        <v>14401544</v>
      </c>
      <c r="U69" s="10" t="n">
        <v>100000000</v>
      </c>
    </row>
    <row r="70" spans="1:24">
      <c r="A70" s="4" t="s">
        <v>529</v>
      </c>
      <c r="K70" s="5" t="n">
        <v>0</v>
      </c>
      <c r="L70" s="5" t="n">
        <v>5431703</v>
      </c>
    </row>
    <row r="71" spans="1:24">
      <c r="A71" s="4" t="s">
        <v>534</v>
      </c>
      <c r="H71" s="4" t="s">
        <v>566</v>
      </c>
    </row>
    <row r="72" spans="1:24">
      <c r="A72" s="4" t="s">
        <v>542</v>
      </c>
      <c r="H72" s="15" t="n">
        <v>2016</v>
      </c>
    </row>
    <row r="73" spans="1:24">
      <c r="A73" s="4" t="s">
        <v>567</v>
      </c>
    </row>
    <row r="74" spans="1:24">
      <c r="A74" s="3" t="s">
        <v>524</v>
      </c>
    </row>
    <row r="75" spans="1:24">
      <c r="A75" s="4" t="s">
        <v>537</v>
      </c>
      <c r="H75" s="4" t="s">
        <v>568</v>
      </c>
    </row>
    <row r="76" spans="1:24">
      <c r="A76" s="4" t="s">
        <v>532</v>
      </c>
      <c r="H76" s="4" t="s">
        <v>545</v>
      </c>
    </row>
    <row r="77" spans="1:24">
      <c r="A77" s="4" t="s">
        <v>569</v>
      </c>
    </row>
    <row r="78" spans="1:24">
      <c r="A78" s="3" t="s">
        <v>524</v>
      </c>
    </row>
    <row r="79" spans="1:24">
      <c r="A79" s="4" t="s">
        <v>537</v>
      </c>
      <c r="H79" s="4" t="s">
        <v>570</v>
      </c>
    </row>
    <row r="80" spans="1:24">
      <c r="A80" s="4" t="s">
        <v>532</v>
      </c>
      <c r="H80" s="4" t="s">
        <v>564</v>
      </c>
    </row>
    <row r="81" spans="1:24">
      <c r="A81" s="4" t="s">
        <v>571</v>
      </c>
    </row>
    <row r="82" spans="1:24">
      <c r="A82" s="3" t="s">
        <v>524</v>
      </c>
    </row>
    <row r="83" spans="1:24">
      <c r="A83" s="4" t="s">
        <v>531</v>
      </c>
      <c r="I83" s="6" t="n">
        <v>11521235</v>
      </c>
      <c r="V83" s="10" t="n">
        <v>80000000</v>
      </c>
    </row>
    <row r="84" spans="1:24">
      <c r="A84" s="4" t="s">
        <v>532</v>
      </c>
      <c r="I84" s="4" t="s">
        <v>572</v>
      </c>
    </row>
    <row r="85" spans="1:24">
      <c r="A85" s="4" t="s">
        <v>529</v>
      </c>
      <c r="K85" s="5" t="n">
        <v>0</v>
      </c>
      <c r="L85" s="5" t="n">
        <v>6248270</v>
      </c>
    </row>
    <row r="86" spans="1:24">
      <c r="A86" s="4" t="s">
        <v>534</v>
      </c>
      <c r="I86" s="4" t="s">
        <v>573</v>
      </c>
    </row>
    <row r="87" spans="1:24">
      <c r="A87" s="4" t="s">
        <v>542</v>
      </c>
      <c r="I87" s="16" t="n">
        <v>2016</v>
      </c>
    </row>
    <row r="88" spans="1:24">
      <c r="A88" s="4" t="s">
        <v>574</v>
      </c>
    </row>
    <row r="89" spans="1:24">
      <c r="A89" s="3" t="s">
        <v>524</v>
      </c>
    </row>
    <row r="90" spans="1:24">
      <c r="A90" s="4" t="s">
        <v>537</v>
      </c>
      <c r="I90" s="4" t="s">
        <v>575</v>
      </c>
    </row>
    <row r="91" spans="1:24">
      <c r="A91" s="4" t="s">
        <v>576</v>
      </c>
    </row>
    <row r="92" spans="1:24">
      <c r="A92" s="3" t="s">
        <v>524</v>
      </c>
    </row>
    <row r="93" spans="1:24">
      <c r="A93" s="4" t="s">
        <v>537</v>
      </c>
      <c r="I93" s="4" t="s">
        <v>577</v>
      </c>
    </row>
    <row r="94" spans="1:24">
      <c r="A94" s="4" t="s">
        <v>578</v>
      </c>
    </row>
    <row r="95" spans="1:24">
      <c r="A95" s="3" t="s">
        <v>524</v>
      </c>
    </row>
    <row r="96" spans="1:24">
      <c r="A96" s="4" t="s">
        <v>529</v>
      </c>
      <c r="K96" s="5" t="n">
        <v>3952744</v>
      </c>
      <c r="L96" s="5" t="n">
        <v>0</v>
      </c>
    </row>
    <row r="97" spans="1:24">
      <c r="A97" s="4" t="s">
        <v>579</v>
      </c>
    </row>
    <row r="98" spans="1:24">
      <c r="A98" s="3" t="s">
        <v>524</v>
      </c>
    </row>
    <row r="99" spans="1:24">
      <c r="A99" s="4" t="s">
        <v>531</v>
      </c>
      <c r="B99" s="6" t="n">
        <v>7200772</v>
      </c>
      <c r="E99" s="6" t="n">
        <v>7200772</v>
      </c>
      <c r="N99" s="10" t="n">
        <v>50000000</v>
      </c>
      <c r="R99" s="10" t="n">
        <v>50000000</v>
      </c>
    </row>
    <row r="100" spans="1:24">
      <c r="A100" s="4" t="s">
        <v>529</v>
      </c>
      <c r="K100" s="6" t="n">
        <v>0</v>
      </c>
      <c r="L100" s="6" t="n">
        <v>4714023</v>
      </c>
    </row>
    <row r="101" spans="1:24">
      <c r="A101" s="4" t="s">
        <v>534</v>
      </c>
      <c r="B101" s="4" t="s">
        <v>580</v>
      </c>
      <c r="E101" s="4" t="s">
        <v>580</v>
      </c>
    </row>
    <row r="102" spans="1:24">
      <c r="A102" s="4" t="s">
        <v>542</v>
      </c>
      <c r="B102" s="17" t="n">
        <v>2017</v>
      </c>
      <c r="E102" s="17" t="n">
        <v>2016</v>
      </c>
    </row>
    <row r="103" spans="1:24">
      <c r="A103" s="4" t="s">
        <v>581</v>
      </c>
    </row>
    <row r="104" spans="1:24">
      <c r="A104" s="3" t="s">
        <v>524</v>
      </c>
    </row>
    <row r="105" spans="1:24">
      <c r="A105" s="4" t="s">
        <v>537</v>
      </c>
      <c r="B105" s="4" t="s">
        <v>582</v>
      </c>
      <c r="E105" s="4" t="s">
        <v>582</v>
      </c>
    </row>
    <row r="106" spans="1:24">
      <c r="A106" s="4" t="s">
        <v>532</v>
      </c>
      <c r="B106" s="4" t="s">
        <v>545</v>
      </c>
      <c r="E106" s="4" t="s">
        <v>545</v>
      </c>
    </row>
    <row r="107" spans="1:24">
      <c r="A107" s="4" t="s">
        <v>583</v>
      </c>
    </row>
    <row r="108" spans="1:24">
      <c r="A108" s="3" t="s">
        <v>524</v>
      </c>
    </row>
    <row r="109" spans="1:24">
      <c r="A109" s="4" t="s">
        <v>537</v>
      </c>
      <c r="B109" s="4" t="s">
        <v>584</v>
      </c>
      <c r="E109" s="4" t="s">
        <v>585</v>
      </c>
    </row>
    <row r="110" spans="1:24">
      <c r="A110" s="4" t="s">
        <v>532</v>
      </c>
      <c r="B110" s="4" t="s">
        <v>564</v>
      </c>
      <c r="E110" s="4" t="s">
        <v>564</v>
      </c>
    </row>
  </sheetData>
  <mergeCells count="4">
    <mergeCell ref="A1:A2"/>
    <mergeCell ref="B1:I1"/>
    <mergeCell ref="K1:L1"/>
    <mergeCell ref="W1:X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G10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50"/>
    <col customWidth="1" max="5" min="5" width="50"/>
    <col customWidth="1" max="6" min="6" width="30"/>
    <col customWidth="1" max="7" min="7" width="30"/>
    <col customWidth="1" max="8" min="8" width="30"/>
    <col customWidth="1" max="9" min="9" width="30"/>
    <col customWidth="1" max="10" min="10" width="48"/>
    <col customWidth="1" max="11" min="11" width="78"/>
    <col customWidth="1" max="12" min="12" width="78"/>
    <col customWidth="1" max="13" min="13" width="21"/>
    <col customWidth="1" max="14" min="14" width="30"/>
    <col customWidth="1" max="15" min="15" width="21"/>
    <col customWidth="1" max="16" min="16" width="21"/>
    <col customWidth="1" max="17" min="17" width="41"/>
    <col customWidth="1" max="18" min="18" width="3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r="A1" s="1" t="s">
        <v>586</v>
      </c>
      <c r="B1" s="2" t="s">
        <v>490</v>
      </c>
      <c r="O1" s="2" t="s">
        <v>501</v>
      </c>
      <c r="Q1" s="2" t="s">
        <v>1</v>
      </c>
    </row>
    <row r="2" spans="1:33">
      <c r="B2" s="2" t="s">
        <v>587</v>
      </c>
      <c r="C2" s="2" t="s">
        <v>503</v>
      </c>
      <c r="D2" s="2" t="s">
        <v>588</v>
      </c>
      <c r="E2" s="2" t="s">
        <v>589</v>
      </c>
      <c r="F2" s="2" t="s">
        <v>590</v>
      </c>
      <c r="G2" s="2" t="s">
        <v>591</v>
      </c>
      <c r="H2" s="2" t="s">
        <v>592</v>
      </c>
      <c r="I2" s="2" t="s">
        <v>593</v>
      </c>
      <c r="J2" s="2" t="s">
        <v>594</v>
      </c>
      <c r="K2" s="2" t="s">
        <v>595</v>
      </c>
      <c r="L2" s="2" t="s">
        <v>596</v>
      </c>
      <c r="M2" s="2" t="s">
        <v>508</v>
      </c>
      <c r="N2" s="2" t="s">
        <v>597</v>
      </c>
      <c r="O2" s="2" t="s">
        <v>598</v>
      </c>
      <c r="P2" s="2" t="s">
        <v>599</v>
      </c>
      <c r="Q2" s="2" t="s">
        <v>600</v>
      </c>
      <c r="R2" s="2" t="s">
        <v>601</v>
      </c>
      <c r="S2" s="2" t="s">
        <v>512</v>
      </c>
      <c r="T2" s="2" t="s">
        <v>513</v>
      </c>
      <c r="U2" s="2" t="s">
        <v>514</v>
      </c>
      <c r="V2" s="2" t="s">
        <v>515</v>
      </c>
      <c r="W2" s="2" t="s">
        <v>602</v>
      </c>
      <c r="X2" s="2" t="s">
        <v>603</v>
      </c>
      <c r="Y2" s="2" t="s">
        <v>604</v>
      </c>
      <c r="Z2" s="2" t="s">
        <v>599</v>
      </c>
      <c r="AA2" s="2" t="s">
        <v>605</v>
      </c>
      <c r="AB2" s="2" t="s">
        <v>516</v>
      </c>
      <c r="AC2" s="2" t="s">
        <v>518</v>
      </c>
      <c r="AD2" s="2" t="s">
        <v>519</v>
      </c>
      <c r="AE2" s="2" t="s">
        <v>606</v>
      </c>
      <c r="AF2" s="2" t="s">
        <v>520</v>
      </c>
      <c r="AG2" s="2" t="s">
        <v>607</v>
      </c>
    </row>
    <row r="3" spans="1:33">
      <c r="A3" s="3" t="s">
        <v>608</v>
      </c>
    </row>
    <row r="4" spans="1:33">
      <c r="A4" s="4" t="s">
        <v>609</v>
      </c>
      <c r="Q4" s="6" t="n">
        <v>12961389</v>
      </c>
      <c r="R4" s="6" t="n">
        <v>67290734</v>
      </c>
    </row>
    <row r="5" spans="1:33">
      <c r="A5" s="4" t="s">
        <v>610</v>
      </c>
      <c r="Q5" s="4" t="s">
        <v>611</v>
      </c>
    </row>
    <row r="6" spans="1:33">
      <c r="A6" s="4" t="s">
        <v>612</v>
      </c>
    </row>
    <row r="7" spans="1:33">
      <c r="A7" s="3" t="s">
        <v>608</v>
      </c>
    </row>
    <row r="8" spans="1:33">
      <c r="A8" s="4" t="s">
        <v>613</v>
      </c>
      <c r="N8" s="6" t="n">
        <v>13865993</v>
      </c>
      <c r="AG8" s="10" t="n">
        <v>90000000</v>
      </c>
    </row>
    <row r="9" spans="1:33">
      <c r="A9" s="4" t="s">
        <v>609</v>
      </c>
      <c r="R9" s="5" t="n">
        <v>13865993</v>
      </c>
    </row>
    <row r="10" spans="1:33">
      <c r="A10" s="4" t="s">
        <v>614</v>
      </c>
      <c r="N10" s="4" t="s">
        <v>615</v>
      </c>
      <c r="AG10" s="4" t="s">
        <v>615</v>
      </c>
    </row>
    <row r="11" spans="1:33">
      <c r="A11" s="4" t="s">
        <v>616</v>
      </c>
      <c r="N11" s="5" t="n">
        <v>3</v>
      </c>
    </row>
    <row r="12" spans="1:33">
      <c r="A12" s="4" t="s">
        <v>617</v>
      </c>
      <c r="N12" s="4" t="s">
        <v>618</v>
      </c>
    </row>
    <row r="13" spans="1:33">
      <c r="A13" s="4" t="s">
        <v>619</v>
      </c>
    </row>
    <row r="14" spans="1:33">
      <c r="A14" s="3" t="s">
        <v>608</v>
      </c>
    </row>
    <row r="15" spans="1:33">
      <c r="A15" s="4" t="s">
        <v>613</v>
      </c>
      <c r="M15" s="6" t="n">
        <v>6932996</v>
      </c>
      <c r="AF15" s="10" t="n">
        <v>45000000</v>
      </c>
    </row>
    <row r="16" spans="1:33">
      <c r="A16" s="4" t="s">
        <v>609</v>
      </c>
      <c r="R16" s="5" t="n">
        <v>6932996</v>
      </c>
    </row>
    <row r="17" spans="1:33">
      <c r="A17" s="4" t="s">
        <v>614</v>
      </c>
      <c r="M17" s="4" t="s">
        <v>620</v>
      </c>
      <c r="AF17" s="4" t="s">
        <v>620</v>
      </c>
    </row>
    <row r="18" spans="1:33">
      <c r="A18" s="4" t="s">
        <v>617</v>
      </c>
      <c r="M18" s="4" t="s">
        <v>621</v>
      </c>
    </row>
    <row r="19" spans="1:33">
      <c r="A19" s="4" t="s">
        <v>622</v>
      </c>
    </row>
    <row r="20" spans="1:33">
      <c r="A20" s="3" t="s">
        <v>608</v>
      </c>
    </row>
    <row r="21" spans="1:33">
      <c r="A21" s="4" t="s">
        <v>613</v>
      </c>
      <c r="L21" s="6" t="n">
        <v>5546397</v>
      </c>
      <c r="AE21" s="10" t="n">
        <v>36000000</v>
      </c>
    </row>
    <row r="22" spans="1:33">
      <c r="A22" s="4" t="s">
        <v>609</v>
      </c>
      <c r="F22" s="6" t="n">
        <v>0</v>
      </c>
      <c r="R22" s="5" t="n">
        <v>5546397</v>
      </c>
    </row>
    <row r="23" spans="1:33">
      <c r="A23" s="4" t="s">
        <v>614</v>
      </c>
      <c r="L23" s="4" t="s">
        <v>623</v>
      </c>
      <c r="AE23" s="4" t="s">
        <v>623</v>
      </c>
    </row>
    <row r="24" spans="1:33">
      <c r="A24" s="4" t="s">
        <v>617</v>
      </c>
      <c r="L24" s="4" t="s">
        <v>624</v>
      </c>
    </row>
    <row r="25" spans="1:33">
      <c r="A25" s="4" t="s">
        <v>625</v>
      </c>
    </row>
    <row r="26" spans="1:33">
      <c r="A26" s="3" t="s">
        <v>608</v>
      </c>
    </row>
    <row r="27" spans="1:33">
      <c r="A27" s="4" t="s">
        <v>613</v>
      </c>
      <c r="K27" s="6" t="n">
        <v>5546397</v>
      </c>
      <c r="AD27" s="10" t="n">
        <v>36000000</v>
      </c>
    </row>
    <row r="28" spans="1:33">
      <c r="A28" s="4" t="s">
        <v>609</v>
      </c>
      <c r="F28" s="5" t="n">
        <v>0</v>
      </c>
      <c r="R28" s="5" t="n">
        <v>5546397</v>
      </c>
    </row>
    <row r="29" spans="1:33">
      <c r="A29" s="4" t="s">
        <v>614</v>
      </c>
      <c r="K29" s="4" t="s">
        <v>626</v>
      </c>
      <c r="AD29" s="4" t="s">
        <v>626</v>
      </c>
    </row>
    <row r="30" spans="1:33">
      <c r="A30" s="4" t="s">
        <v>617</v>
      </c>
      <c r="K30" s="4" t="s">
        <v>627</v>
      </c>
    </row>
    <row r="31" spans="1:33">
      <c r="A31" s="4" t="s">
        <v>628</v>
      </c>
    </row>
    <row r="32" spans="1:33">
      <c r="A32" s="3" t="s">
        <v>608</v>
      </c>
    </row>
    <row r="33" spans="1:33">
      <c r="A33" s="4" t="s">
        <v>613</v>
      </c>
      <c r="J33" s="6" t="n">
        <v>3389465</v>
      </c>
      <c r="AC33" s="10" t="n">
        <v>22000000</v>
      </c>
    </row>
    <row r="34" spans="1:33">
      <c r="A34" s="4" t="s">
        <v>609</v>
      </c>
      <c r="F34" s="5" t="n">
        <v>0</v>
      </c>
      <c r="R34" s="5" t="n">
        <v>3389465</v>
      </c>
    </row>
    <row r="35" spans="1:33">
      <c r="A35" s="4" t="s">
        <v>614</v>
      </c>
      <c r="J35" s="4" t="s">
        <v>626</v>
      </c>
      <c r="AC35" s="4" t="s">
        <v>626</v>
      </c>
    </row>
    <row r="36" spans="1:33">
      <c r="A36" s="4" t="s">
        <v>617</v>
      </c>
      <c r="J36" s="4" t="s">
        <v>627</v>
      </c>
    </row>
    <row r="37" spans="1:33">
      <c r="A37" s="4" t="s">
        <v>629</v>
      </c>
    </row>
    <row r="38" spans="1:33">
      <c r="A38" s="3" t="s">
        <v>608</v>
      </c>
    </row>
    <row r="39" spans="1:33">
      <c r="A39" s="4" t="s">
        <v>613</v>
      </c>
      <c r="I39" s="6" t="n">
        <v>12193268</v>
      </c>
      <c r="AA39" s="10" t="n">
        <v>81000000</v>
      </c>
    </row>
    <row r="40" spans="1:33">
      <c r="A40" s="4" t="s">
        <v>609</v>
      </c>
      <c r="F40" s="5" t="n">
        <v>0</v>
      </c>
      <c r="R40" s="5" t="n">
        <v>0</v>
      </c>
    </row>
    <row r="41" spans="1:33">
      <c r="A41" s="4" t="s">
        <v>614</v>
      </c>
      <c r="I41" s="4" t="s">
        <v>630</v>
      </c>
      <c r="AA41" s="4" t="s">
        <v>630</v>
      </c>
    </row>
    <row r="42" spans="1:33">
      <c r="A42" s="4" t="s">
        <v>616</v>
      </c>
      <c r="I42" s="5" t="n">
        <v>3</v>
      </c>
    </row>
    <row r="43" spans="1:33">
      <c r="A43" s="4" t="s">
        <v>617</v>
      </c>
      <c r="I43" s="4" t="s">
        <v>631</v>
      </c>
    </row>
    <row r="44" spans="1:33">
      <c r="A44" s="4" t="s">
        <v>632</v>
      </c>
    </row>
    <row r="45" spans="1:33">
      <c r="A45" s="3" t="s">
        <v>608</v>
      </c>
    </row>
    <row r="46" spans="1:33">
      <c r="A46" s="4" t="s">
        <v>613</v>
      </c>
      <c r="C46" s="6" t="n">
        <v>576062</v>
      </c>
      <c r="F46" s="6" t="n">
        <v>6336679</v>
      </c>
      <c r="U46" s="10" t="n">
        <v>4000000</v>
      </c>
      <c r="X46" s="10" t="n">
        <v>44000000</v>
      </c>
    </row>
    <row r="47" spans="1:33">
      <c r="A47" s="4" t="s">
        <v>609</v>
      </c>
      <c r="Q47" s="6" t="n">
        <v>5760618</v>
      </c>
    </row>
    <row r="48" spans="1:33">
      <c r="A48" s="4" t="s">
        <v>614</v>
      </c>
      <c r="F48" s="4" t="s">
        <v>630</v>
      </c>
      <c r="X48" s="4" t="s">
        <v>630</v>
      </c>
    </row>
    <row r="49" spans="1:33">
      <c r="A49" s="4" t="s">
        <v>616</v>
      </c>
      <c r="F49" s="5" t="n">
        <v>2</v>
      </c>
    </row>
    <row r="50" spans="1:33">
      <c r="A50" s="4" t="s">
        <v>617</v>
      </c>
      <c r="C50" s="4" t="s">
        <v>633</v>
      </c>
      <c r="F50" s="4" t="s">
        <v>631</v>
      </c>
    </row>
    <row r="51" spans="1:33">
      <c r="A51" s="4" t="s">
        <v>634</v>
      </c>
    </row>
    <row r="52" spans="1:33">
      <c r="A52" s="3" t="s">
        <v>608</v>
      </c>
    </row>
    <row r="53" spans="1:33">
      <c r="A53" s="4" t="s">
        <v>613</v>
      </c>
      <c r="J53" s="6" t="n">
        <v>4585633</v>
      </c>
      <c r="K53" s="6" t="n">
        <v>4585633</v>
      </c>
      <c r="AC53" s="10" t="n">
        <v>29763970</v>
      </c>
      <c r="AD53" s="10" t="n">
        <v>29763970</v>
      </c>
    </row>
    <row r="54" spans="1:33">
      <c r="A54" s="4" t="s">
        <v>609</v>
      </c>
      <c r="R54" s="5" t="n">
        <v>4585633</v>
      </c>
    </row>
    <row r="55" spans="1:33">
      <c r="A55" s="4" t="s">
        <v>616</v>
      </c>
      <c r="J55" s="5" t="n">
        <v>5</v>
      </c>
      <c r="K55" s="5" t="n">
        <v>5</v>
      </c>
    </row>
    <row r="56" spans="1:33">
      <c r="A56" s="4" t="s">
        <v>610</v>
      </c>
      <c r="J56" s="4" t="s">
        <v>635</v>
      </c>
      <c r="K56" s="4" t="s">
        <v>635</v>
      </c>
    </row>
    <row r="57" spans="1:33">
      <c r="A57" s="4" t="s">
        <v>636</v>
      </c>
    </row>
    <row r="58" spans="1:33">
      <c r="A58" s="3" t="s">
        <v>608</v>
      </c>
    </row>
    <row r="59" spans="1:33">
      <c r="A59" s="4" t="s">
        <v>614</v>
      </c>
      <c r="J59" s="4" t="s">
        <v>637</v>
      </c>
      <c r="K59" s="4" t="s">
        <v>637</v>
      </c>
      <c r="AC59" s="4" t="s">
        <v>637</v>
      </c>
      <c r="AD59" s="4" t="s">
        <v>637</v>
      </c>
    </row>
    <row r="60" spans="1:33">
      <c r="A60" s="4" t="s">
        <v>638</v>
      </c>
    </row>
    <row r="61" spans="1:33">
      <c r="A61" s="3" t="s">
        <v>608</v>
      </c>
    </row>
    <row r="62" spans="1:33">
      <c r="A62" s="4" t="s">
        <v>614</v>
      </c>
      <c r="J62" s="4" t="s">
        <v>639</v>
      </c>
      <c r="K62" s="4" t="s">
        <v>639</v>
      </c>
      <c r="AC62" s="4" t="s">
        <v>639</v>
      </c>
      <c r="AD62" s="4" t="s">
        <v>639</v>
      </c>
    </row>
    <row r="63" spans="1:33">
      <c r="A63" s="4" t="s">
        <v>640</v>
      </c>
    </row>
    <row r="64" spans="1:33">
      <c r="A64" s="3" t="s">
        <v>608</v>
      </c>
    </row>
    <row r="65" spans="1:33">
      <c r="A65" s="4" t="s">
        <v>613</v>
      </c>
      <c r="K65" s="6" t="n">
        <v>24342521</v>
      </c>
      <c r="L65" s="6" t="n">
        <v>24342521</v>
      </c>
      <c r="AD65" s="10" t="n">
        <v>158000000</v>
      </c>
      <c r="AE65" s="10" t="n">
        <v>158000000</v>
      </c>
    </row>
    <row r="66" spans="1:33">
      <c r="A66" s="4" t="s">
        <v>609</v>
      </c>
      <c r="R66" s="5" t="n">
        <v>24342521</v>
      </c>
    </row>
    <row r="67" spans="1:33">
      <c r="A67" s="4" t="s">
        <v>614</v>
      </c>
      <c r="K67" s="4" t="s">
        <v>641</v>
      </c>
      <c r="L67" s="4" t="s">
        <v>641</v>
      </c>
      <c r="AD67" s="4" t="s">
        <v>641</v>
      </c>
      <c r="AE67" s="4" t="s">
        <v>641</v>
      </c>
    </row>
    <row r="68" spans="1:33">
      <c r="A68" s="4" t="s">
        <v>616</v>
      </c>
      <c r="K68" s="5" t="n">
        <v>2</v>
      </c>
      <c r="L68" s="5" t="n">
        <v>2</v>
      </c>
    </row>
    <row r="69" spans="1:33">
      <c r="A69" s="4" t="s">
        <v>610</v>
      </c>
      <c r="K69" s="4" t="s">
        <v>642</v>
      </c>
      <c r="L69" s="4" t="s">
        <v>642</v>
      </c>
    </row>
    <row r="70" spans="1:33">
      <c r="A70" s="4" t="s">
        <v>643</v>
      </c>
    </row>
    <row r="71" spans="1:33">
      <c r="A71" s="3" t="s">
        <v>608</v>
      </c>
    </row>
    <row r="72" spans="1:33">
      <c r="A72" s="4" t="s">
        <v>613</v>
      </c>
      <c r="R72" s="5" t="n">
        <v>3081332</v>
      </c>
      <c r="AB72" s="10" t="n">
        <v>20000000</v>
      </c>
    </row>
    <row r="73" spans="1:33">
      <c r="A73" s="4" t="s">
        <v>609</v>
      </c>
      <c r="R73" s="6" t="n">
        <v>3081332</v>
      </c>
    </row>
    <row r="74" spans="1:33">
      <c r="A74" s="4" t="s">
        <v>614</v>
      </c>
      <c r="R74" s="4" t="s">
        <v>644</v>
      </c>
      <c r="AB74" s="4" t="s">
        <v>644</v>
      </c>
    </row>
    <row r="75" spans="1:33">
      <c r="A75" s="4" t="s">
        <v>616</v>
      </c>
      <c r="R75" s="5" t="n">
        <v>3</v>
      </c>
    </row>
    <row r="76" spans="1:33">
      <c r="A76" s="4" t="s">
        <v>617</v>
      </c>
      <c r="R76" s="4" t="s">
        <v>621</v>
      </c>
    </row>
    <row r="77" spans="1:33">
      <c r="A77" s="4" t="s">
        <v>645</v>
      </c>
    </row>
    <row r="78" spans="1:33">
      <c r="A78" s="3" t="s">
        <v>608</v>
      </c>
    </row>
    <row r="79" spans="1:33">
      <c r="A79" s="4" t="s">
        <v>613</v>
      </c>
      <c r="H79" s="6" t="n">
        <v>11290063</v>
      </c>
      <c r="O79" s="6" t="n">
        <v>11290063</v>
      </c>
      <c r="Z79" s="10" t="n">
        <v>75000000</v>
      </c>
    </row>
    <row r="80" spans="1:33">
      <c r="A80" s="4" t="s">
        <v>614</v>
      </c>
      <c r="H80" s="4" t="s">
        <v>646</v>
      </c>
      <c r="O80" s="4" t="s">
        <v>646</v>
      </c>
      <c r="Z80" s="4" t="s">
        <v>646</v>
      </c>
    </row>
    <row r="81" spans="1:33">
      <c r="A81" s="4" t="s">
        <v>616</v>
      </c>
      <c r="H81" s="5" t="n">
        <v>2</v>
      </c>
    </row>
    <row r="82" spans="1:33">
      <c r="A82" s="4" t="s">
        <v>617</v>
      </c>
      <c r="H82" s="4" t="s">
        <v>647</v>
      </c>
    </row>
    <row r="83" spans="1:33">
      <c r="A83" s="4" t="s">
        <v>648</v>
      </c>
    </row>
    <row r="84" spans="1:33">
      <c r="A84" s="3" t="s">
        <v>608</v>
      </c>
    </row>
    <row r="85" spans="1:33">
      <c r="A85" s="4" t="s">
        <v>613</v>
      </c>
      <c r="D85" s="6" t="n">
        <v>4320463</v>
      </c>
      <c r="E85" s="6" t="n">
        <v>4320463</v>
      </c>
      <c r="V85" s="10" t="n">
        <v>30000000</v>
      </c>
      <c r="W85" s="10" t="n">
        <v>30000000</v>
      </c>
    </row>
    <row r="86" spans="1:33">
      <c r="A86" s="4" t="s">
        <v>609</v>
      </c>
      <c r="Q86" s="5" t="n">
        <v>4320463</v>
      </c>
      <c r="R86" s="6" t="n">
        <v>0</v>
      </c>
    </row>
    <row r="87" spans="1:33">
      <c r="A87" s="4" t="s">
        <v>614</v>
      </c>
      <c r="D87" s="4" t="s">
        <v>649</v>
      </c>
      <c r="E87" s="4" t="s">
        <v>649</v>
      </c>
      <c r="V87" s="4" t="s">
        <v>649</v>
      </c>
      <c r="W87" s="4" t="s">
        <v>649</v>
      </c>
    </row>
    <row r="88" spans="1:33">
      <c r="A88" s="4" t="s">
        <v>616</v>
      </c>
      <c r="D88" s="5" t="n">
        <v>5</v>
      </c>
      <c r="E88" s="5" t="n">
        <v>5</v>
      </c>
    </row>
    <row r="89" spans="1:33">
      <c r="A89" s="4" t="s">
        <v>610</v>
      </c>
      <c r="D89" s="4" t="s">
        <v>650</v>
      </c>
      <c r="E89" s="4" t="s">
        <v>650</v>
      </c>
    </row>
    <row r="90" spans="1:33">
      <c r="A90" s="4" t="s">
        <v>651</v>
      </c>
    </row>
    <row r="91" spans="1:33">
      <c r="A91" s="3" t="s">
        <v>608</v>
      </c>
    </row>
    <row r="92" spans="1:33">
      <c r="A92" s="4" t="s">
        <v>613</v>
      </c>
      <c r="G92" s="6" t="n">
        <v>8881516</v>
      </c>
      <c r="Y92" s="10" t="n">
        <v>59000000</v>
      </c>
    </row>
    <row r="93" spans="1:33">
      <c r="A93" s="4" t="s">
        <v>614</v>
      </c>
      <c r="G93" s="4" t="s">
        <v>646</v>
      </c>
      <c r="Y93" s="4" t="s">
        <v>646</v>
      </c>
    </row>
    <row r="94" spans="1:33">
      <c r="A94" s="4" t="s">
        <v>616</v>
      </c>
      <c r="G94" s="5" t="n">
        <v>2</v>
      </c>
    </row>
    <row r="95" spans="1:33">
      <c r="A95" s="4" t="s">
        <v>617</v>
      </c>
      <c r="G95" s="4" t="s">
        <v>652</v>
      </c>
    </row>
    <row r="96" spans="1:33">
      <c r="A96" s="4" t="s">
        <v>653</v>
      </c>
      <c r="O96" s="6" t="n">
        <v>15353836</v>
      </c>
      <c r="P96" s="10" t="n">
        <v>99000000</v>
      </c>
    </row>
    <row r="97" spans="1:33">
      <c r="A97" s="4" t="s">
        <v>654</v>
      </c>
    </row>
    <row r="98" spans="1:33">
      <c r="A98" s="3" t="s">
        <v>608</v>
      </c>
    </row>
    <row r="99" spans="1:33">
      <c r="A99" s="4" t="s">
        <v>613</v>
      </c>
      <c r="B99" s="6" t="n">
        <v>2880308</v>
      </c>
      <c r="Q99" s="5" t="n">
        <v>2880308</v>
      </c>
      <c r="S99" s="10" t="n">
        <v>20000000</v>
      </c>
      <c r="T99" s="10" t="n">
        <v>20000000</v>
      </c>
    </row>
    <row r="100" spans="1:33">
      <c r="A100" s="4" t="s">
        <v>609</v>
      </c>
      <c r="Q100" s="6" t="n">
        <v>2880308</v>
      </c>
      <c r="R100" s="6" t="n">
        <v>0</v>
      </c>
    </row>
    <row r="101" spans="1:33">
      <c r="A101" s="4" t="s">
        <v>614</v>
      </c>
      <c r="B101" s="4" t="s">
        <v>655</v>
      </c>
      <c r="Q101" s="4" t="s">
        <v>655</v>
      </c>
      <c r="S101" s="4" t="s">
        <v>655</v>
      </c>
      <c r="T101" s="4" t="s">
        <v>655</v>
      </c>
    </row>
    <row r="102" spans="1:33">
      <c r="A102" s="4" t="s">
        <v>616</v>
      </c>
      <c r="B102" s="5" t="n">
        <v>3</v>
      </c>
      <c r="Q102" s="5" t="n">
        <v>3</v>
      </c>
    </row>
    <row r="103" spans="1:33">
      <c r="A103" s="4" t="s">
        <v>610</v>
      </c>
      <c r="B103" s="4" t="s">
        <v>656</v>
      </c>
      <c r="Q103" s="4" t="s">
        <v>656</v>
      </c>
    </row>
    <row r="104" spans="1:33">
      <c r="A104" s="4" t="s">
        <v>657</v>
      </c>
    </row>
    <row r="105" spans="1:33">
      <c r="A105" s="3" t="s">
        <v>608</v>
      </c>
    </row>
    <row r="106" spans="1:33">
      <c r="A106" s="4" t="s">
        <v>613</v>
      </c>
      <c r="G106" s="6" t="n">
        <v>32515381</v>
      </c>
      <c r="Y106" s="10" t="n">
        <v>216000000</v>
      </c>
    </row>
    <row r="107" spans="1:33">
      <c r="A107" s="4" t="s">
        <v>614</v>
      </c>
      <c r="G107" s="4" t="s">
        <v>658</v>
      </c>
      <c r="Y107" s="4" t="s">
        <v>658</v>
      </c>
    </row>
    <row r="108" spans="1:33">
      <c r="A108" s="4" t="s">
        <v>617</v>
      </c>
      <c r="G108" s="4" t="s">
        <v>659</v>
      </c>
    </row>
  </sheetData>
  <mergeCells count="4">
    <mergeCell ref="A1:A2"/>
    <mergeCell ref="B1:N1"/>
    <mergeCell ref="O1:P1"/>
    <mergeCell ref="Q1:R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60</v>
      </c>
      <c r="B1" s="2" t="s">
        <v>1</v>
      </c>
    </row>
    <row r="2" spans="1:5">
      <c r="B2" s="2" t="s">
        <v>121</v>
      </c>
      <c r="C2" s="2" t="s">
        <v>343</v>
      </c>
      <c r="D2" s="2" t="s">
        <v>512</v>
      </c>
      <c r="E2" s="2" t="s">
        <v>516</v>
      </c>
    </row>
    <row r="3" spans="1:5">
      <c r="A3" s="3" t="s">
        <v>661</v>
      </c>
    </row>
    <row r="4" spans="1:5">
      <c r="A4" s="4" t="s">
        <v>662</v>
      </c>
      <c r="B4" s="4" t="s">
        <v>663</v>
      </c>
    </row>
    <row r="5" spans="1:5">
      <c r="A5" s="4" t="s">
        <v>664</v>
      </c>
      <c r="B5" s="6" t="n">
        <v>25922779</v>
      </c>
      <c r="C5" s="6" t="n">
        <v>33509483</v>
      </c>
    </row>
    <row r="6" spans="1:5">
      <c r="A6" s="4" t="s">
        <v>665</v>
      </c>
      <c r="B6" s="4" t="s">
        <v>611</v>
      </c>
    </row>
    <row r="7" spans="1:5">
      <c r="A7" s="4" t="s">
        <v>666</v>
      </c>
    </row>
    <row r="8" spans="1:5">
      <c r="A8" s="3" t="s">
        <v>661</v>
      </c>
    </row>
    <row r="9" spans="1:5">
      <c r="A9" s="4" t="s">
        <v>667</v>
      </c>
      <c r="B9" s="4" t="s">
        <v>668</v>
      </c>
    </row>
    <row r="10" spans="1:5">
      <c r="A10" s="4" t="s">
        <v>669</v>
      </c>
    </row>
    <row r="11" spans="1:5">
      <c r="A11" s="3" t="s">
        <v>661</v>
      </c>
    </row>
    <row r="12" spans="1:5">
      <c r="A12" s="4" t="s">
        <v>667</v>
      </c>
      <c r="B12" s="4" t="s">
        <v>670</v>
      </c>
    </row>
    <row r="13" spans="1:5">
      <c r="A13" s="4" t="s">
        <v>671</v>
      </c>
    </row>
    <row r="14" spans="1:5">
      <c r="A14" s="3" t="s">
        <v>661</v>
      </c>
    </row>
    <row r="15" spans="1:5">
      <c r="A15" s="4" t="s">
        <v>667</v>
      </c>
      <c r="B15" s="4" t="s">
        <v>672</v>
      </c>
    </row>
    <row r="16" spans="1:5">
      <c r="A16" s="4" t="s">
        <v>664</v>
      </c>
      <c r="B16" s="6" t="n">
        <v>14401544</v>
      </c>
      <c r="D16" s="10" t="n">
        <v>100000000</v>
      </c>
    </row>
    <row r="17" spans="1:5">
      <c r="A17" s="4" t="s">
        <v>673</v>
      </c>
      <c r="B17" s="4" t="s">
        <v>631</v>
      </c>
    </row>
    <row r="18" spans="1:5">
      <c r="A18" s="4" t="s">
        <v>674</v>
      </c>
      <c r="B18" s="4" t="s">
        <v>355</v>
      </c>
      <c r="D18" s="4" t="s">
        <v>355</v>
      </c>
    </row>
    <row r="19" spans="1:5">
      <c r="A19" s="4" t="s">
        <v>675</v>
      </c>
      <c r="B19" s="6" t="n">
        <v>14401544</v>
      </c>
      <c r="D19" s="10" t="n">
        <v>100000000</v>
      </c>
    </row>
    <row r="20" spans="1:5">
      <c r="A20" s="4" t="s">
        <v>676</v>
      </c>
    </row>
    <row r="21" spans="1:5">
      <c r="A21" s="3" t="s">
        <v>661</v>
      </c>
    </row>
    <row r="22" spans="1:5">
      <c r="A22" s="4" t="s">
        <v>667</v>
      </c>
      <c r="B22" s="4" t="s">
        <v>668</v>
      </c>
      <c r="C22" s="4" t="s">
        <v>668</v>
      </c>
    </row>
    <row r="23" spans="1:5">
      <c r="A23" s="4" t="s">
        <v>664</v>
      </c>
      <c r="B23" s="6" t="n">
        <v>6480695</v>
      </c>
      <c r="C23" s="6" t="n">
        <v>6932996</v>
      </c>
      <c r="D23" s="10" t="n">
        <v>45000000</v>
      </c>
      <c r="E23" s="10" t="n">
        <v>45000000</v>
      </c>
    </row>
    <row r="24" spans="1:5">
      <c r="A24" s="4" t="s">
        <v>673</v>
      </c>
      <c r="B24" s="4" t="s">
        <v>631</v>
      </c>
      <c r="C24" s="4" t="s">
        <v>618</v>
      </c>
    </row>
    <row r="25" spans="1:5">
      <c r="A25" s="4" t="s">
        <v>674</v>
      </c>
      <c r="B25" s="4" t="s">
        <v>416</v>
      </c>
      <c r="C25" s="4" t="s">
        <v>416</v>
      </c>
      <c r="D25" s="4" t="s">
        <v>416</v>
      </c>
      <c r="E25" s="4" t="s">
        <v>416</v>
      </c>
    </row>
    <row r="26" spans="1:5">
      <c r="A26" s="4" t="s">
        <v>675</v>
      </c>
      <c r="B26" s="6" t="n">
        <v>3240347</v>
      </c>
      <c r="C26" s="6" t="n">
        <v>3468882</v>
      </c>
      <c r="D26" s="10" t="n">
        <v>22500000</v>
      </c>
      <c r="E26" s="10" t="n">
        <v>22515475</v>
      </c>
    </row>
    <row r="27" spans="1:5">
      <c r="A27" s="4" t="s">
        <v>677</v>
      </c>
    </row>
    <row r="28" spans="1:5">
      <c r="A28" s="3" t="s">
        <v>661</v>
      </c>
    </row>
    <row r="29" spans="1:5">
      <c r="A29" s="4" t="s">
        <v>667</v>
      </c>
      <c r="B29" s="4" t="s">
        <v>668</v>
      </c>
      <c r="C29" s="4" t="s">
        <v>668</v>
      </c>
    </row>
    <row r="30" spans="1:5">
      <c r="A30" s="4" t="s">
        <v>664</v>
      </c>
      <c r="B30" s="6" t="n">
        <v>5040540</v>
      </c>
      <c r="C30" s="6" t="n">
        <v>5392331</v>
      </c>
      <c r="D30" s="10" t="n">
        <v>35000000</v>
      </c>
      <c r="E30" s="10" t="n">
        <v>35000000</v>
      </c>
    </row>
    <row r="31" spans="1:5">
      <c r="A31" s="4" t="s">
        <v>673</v>
      </c>
      <c r="B31" s="4" t="s">
        <v>678</v>
      </c>
      <c r="C31" s="4" t="s">
        <v>621</v>
      </c>
    </row>
    <row r="32" spans="1:5">
      <c r="A32" s="4" t="s">
        <v>674</v>
      </c>
      <c r="B32" s="4" t="s">
        <v>416</v>
      </c>
      <c r="C32" s="4" t="s">
        <v>416</v>
      </c>
      <c r="D32" s="4" t="s">
        <v>416</v>
      </c>
      <c r="E32" s="4" t="s">
        <v>416</v>
      </c>
    </row>
    <row r="33" spans="1:5">
      <c r="A33" s="4" t="s">
        <v>675</v>
      </c>
      <c r="B33" s="6" t="n">
        <v>2520270</v>
      </c>
      <c r="C33" s="6" t="n">
        <v>2698020</v>
      </c>
      <c r="D33" s="10" t="n">
        <v>17500000</v>
      </c>
      <c r="E33" s="10" t="n">
        <v>17512036</v>
      </c>
    </row>
    <row r="34" spans="1:5">
      <c r="A34" s="4" t="s">
        <v>679</v>
      </c>
    </row>
    <row r="35" spans="1:5">
      <c r="A35" s="3" t="s">
        <v>661</v>
      </c>
    </row>
    <row r="36" spans="1:5">
      <c r="A36" s="4" t="s">
        <v>667</v>
      </c>
      <c r="C36" s="4" t="s">
        <v>668</v>
      </c>
    </row>
    <row r="37" spans="1:5">
      <c r="A37" s="4" t="s">
        <v>664</v>
      </c>
      <c r="C37" s="6" t="n">
        <v>21184156</v>
      </c>
      <c r="E37" s="10" t="n">
        <v>137500000</v>
      </c>
    </row>
    <row r="38" spans="1:5">
      <c r="A38" s="4" t="s">
        <v>673</v>
      </c>
      <c r="C38" s="4" t="s">
        <v>618</v>
      </c>
    </row>
    <row r="39" spans="1:5">
      <c r="A39" s="4" t="s">
        <v>674</v>
      </c>
      <c r="C39" s="4" t="s">
        <v>680</v>
      </c>
      <c r="E39" s="4" t="s">
        <v>680</v>
      </c>
    </row>
    <row r="40" spans="1:5">
      <c r="A40" s="4" t="s">
        <v>675</v>
      </c>
      <c r="C40" s="6" t="n">
        <v>12710494</v>
      </c>
      <c r="E40" s="10" t="n">
        <v>82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6" t="n">
        <v>-629317</v>
      </c>
      <c r="C4" s="6" t="n">
        <v>-9306284</v>
      </c>
    </row>
    <row r="5" spans="1:3">
      <c r="A5" s="4" t="s">
        <v>684</v>
      </c>
    </row>
    <row r="6" spans="1:3">
      <c r="A6" s="3" t="s">
        <v>682</v>
      </c>
    </row>
    <row r="7" spans="1:3">
      <c r="A7" s="4" t="s">
        <v>683</v>
      </c>
      <c r="B7" s="4" t="s">
        <v>42</v>
      </c>
      <c r="C7" s="4" t="s">
        <v>42</v>
      </c>
    </row>
    <row r="8" spans="1:3">
      <c r="A8" s="4" t="s">
        <v>685</v>
      </c>
    </row>
    <row r="9" spans="1:3">
      <c r="A9" s="3" t="s">
        <v>682</v>
      </c>
    </row>
    <row r="10" spans="1:3">
      <c r="A10" s="4" t="s">
        <v>683</v>
      </c>
      <c r="B10" s="6" t="n">
        <v>-629317</v>
      </c>
      <c r="C10" s="6" t="n">
        <v>-93062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6" t="n">
        <v>-213968</v>
      </c>
      <c r="C4" s="6" t="n">
        <v>-3164137</v>
      </c>
    </row>
    <row r="5" spans="1:3">
      <c r="A5" s="3" t="s">
        <v>689</v>
      </c>
    </row>
    <row r="6" spans="1:3">
      <c r="A6" s="4" t="s">
        <v>690</v>
      </c>
      <c r="B6" s="5" t="n">
        <v>38178</v>
      </c>
      <c r="C6" s="5" t="n">
        <v>23565</v>
      </c>
    </row>
    <row r="7" spans="1:3">
      <c r="A7" s="4" t="s">
        <v>691</v>
      </c>
      <c r="B7" s="5" t="n">
        <v>213368</v>
      </c>
      <c r="C7" s="5" t="n">
        <v>213203</v>
      </c>
    </row>
    <row r="8" spans="1:3">
      <c r="A8" s="4" t="s">
        <v>412</v>
      </c>
      <c r="B8" s="4" t="s">
        <v>42</v>
      </c>
      <c r="C8" s="5" t="n">
        <v>1347223</v>
      </c>
    </row>
    <row r="9" spans="1:3">
      <c r="A9" s="4" t="s">
        <v>692</v>
      </c>
      <c r="B9" s="5" t="n">
        <v>-9947</v>
      </c>
      <c r="C9" s="5" t="n">
        <v>418274</v>
      </c>
    </row>
    <row r="10" spans="1:3">
      <c r="A10" s="4" t="s">
        <v>693</v>
      </c>
      <c r="B10" s="4" t="s">
        <v>42</v>
      </c>
      <c r="C10" s="5" t="n">
        <v>522337</v>
      </c>
    </row>
    <row r="11" spans="1:3">
      <c r="A11" s="4" t="s">
        <v>694</v>
      </c>
      <c r="B11" s="5" t="n">
        <v>19810</v>
      </c>
      <c r="C11" s="5" t="n">
        <v>794897</v>
      </c>
    </row>
    <row r="12" spans="1:3">
      <c r="A12" s="4" t="s">
        <v>695</v>
      </c>
      <c r="B12" s="5" t="n">
        <v>897</v>
      </c>
      <c r="C12" s="5" t="n">
        <v>34928</v>
      </c>
    </row>
    <row r="13" spans="1:3">
      <c r="A13" s="4" t="s">
        <v>696</v>
      </c>
      <c r="B13" s="5" t="n">
        <v>64825</v>
      </c>
      <c r="C13" s="5" t="n">
        <v>59698</v>
      </c>
    </row>
    <row r="14" spans="1:3">
      <c r="A14" s="4" t="s">
        <v>697</v>
      </c>
      <c r="B14" s="6" t="n">
        <v>113163</v>
      </c>
      <c r="C14" s="6" t="n">
        <v>2499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4" t="s">
        <v>42</v>
      </c>
      <c r="C4" s="4" t="s">
        <v>42</v>
      </c>
    </row>
    <row r="5" spans="1:3">
      <c r="A5" s="4" t="s">
        <v>701</v>
      </c>
      <c r="B5" s="5" t="n">
        <v>113163</v>
      </c>
      <c r="C5" s="5" t="n">
        <v>249988</v>
      </c>
    </row>
    <row r="6" spans="1:3">
      <c r="A6" s="4" t="s">
        <v>702</v>
      </c>
      <c r="B6" s="5" t="n">
        <v>113163</v>
      </c>
      <c r="C6" s="5" t="n">
        <v>249988</v>
      </c>
    </row>
    <row r="7" spans="1:3">
      <c r="A7" s="3" t="s">
        <v>703</v>
      </c>
    </row>
    <row r="8" spans="1:3">
      <c r="A8" s="4" t="s">
        <v>700</v>
      </c>
      <c r="B8" s="4" t="s">
        <v>42</v>
      </c>
      <c r="C8" s="4" t="s">
        <v>42</v>
      </c>
    </row>
    <row r="9" spans="1:3">
      <c r="A9" s="4" t="s">
        <v>701</v>
      </c>
      <c r="B9" s="4" t="s">
        <v>42</v>
      </c>
      <c r="C9" s="4" t="s">
        <v>42</v>
      </c>
    </row>
    <row r="10" spans="1:3">
      <c r="A10" s="4" t="s">
        <v>704</v>
      </c>
      <c r="B10" s="4" t="s">
        <v>42</v>
      </c>
      <c r="C10" s="4" t="s">
        <v>42</v>
      </c>
    </row>
    <row r="11" spans="1:3">
      <c r="A11" s="4" t="s">
        <v>705</v>
      </c>
      <c r="B11" s="6" t="n">
        <v>113163</v>
      </c>
      <c r="C11" s="6" t="n">
        <v>2499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6</v>
      </c>
      <c r="B1" s="2" t="s">
        <v>2</v>
      </c>
      <c r="C1" s="2" t="s">
        <v>30</v>
      </c>
    </row>
    <row r="2" spans="1:3">
      <c r="A2" s="3" t="s">
        <v>707</v>
      </c>
    </row>
    <row r="3" spans="1:3">
      <c r="A3" s="4" t="s">
        <v>708</v>
      </c>
      <c r="B3" s="6" t="n">
        <v>39767</v>
      </c>
      <c r="C3" s="6" t="n">
        <v>44071</v>
      </c>
    </row>
    <row r="4" spans="1:3">
      <c r="A4" s="4" t="s">
        <v>709</v>
      </c>
      <c r="B4" s="5" t="n">
        <v>757889</v>
      </c>
      <c r="C4" s="5" t="n">
        <v>770333</v>
      </c>
    </row>
    <row r="5" spans="1:3">
      <c r="A5" s="4" t="s">
        <v>710</v>
      </c>
      <c r="B5" s="5" t="n">
        <v>27920</v>
      </c>
      <c r="C5" s="5" t="n">
        <v>49128</v>
      </c>
    </row>
    <row r="6" spans="1:3">
      <c r="A6" s="4" t="s">
        <v>711</v>
      </c>
      <c r="B6" s="5" t="n">
        <v>825576</v>
      </c>
      <c r="C6" s="5" t="n">
        <v>863532</v>
      </c>
    </row>
    <row r="7" spans="1:3">
      <c r="A7" s="4" t="s">
        <v>712</v>
      </c>
      <c r="B7" s="5" t="n">
        <v>-825576</v>
      </c>
      <c r="C7" s="5" t="n">
        <v>-863532</v>
      </c>
    </row>
    <row r="8" spans="1:3">
      <c r="A8" s="4" t="s">
        <v>713</v>
      </c>
      <c r="B8" s="4" t="s">
        <v>42</v>
      </c>
      <c r="C8"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109</v>
      </c>
      <c r="B4" s="6" t="n">
        <v>3982352</v>
      </c>
      <c r="C4" s="6" t="n">
        <v>-12015948</v>
      </c>
    </row>
    <row r="5" spans="1:3">
      <c r="A5" s="3" t="s">
        <v>125</v>
      </c>
    </row>
    <row r="6" spans="1:3">
      <c r="A6" s="4" t="s">
        <v>126</v>
      </c>
      <c r="B6" s="5" t="n">
        <v>-1836513</v>
      </c>
      <c r="C6" s="5" t="n">
        <v>-1553261</v>
      </c>
    </row>
    <row r="7" spans="1:3">
      <c r="A7" s="4" t="s">
        <v>127</v>
      </c>
      <c r="B7" s="5" t="n">
        <v>2145839</v>
      </c>
      <c r="C7" s="5" t="n">
        <v>-13569209</v>
      </c>
    </row>
    <row r="8" spans="1:3">
      <c r="A8" s="4" t="s">
        <v>128</v>
      </c>
      <c r="B8" s="5" t="n">
        <v>-1409</v>
      </c>
      <c r="C8" s="5" t="n">
        <v>74</v>
      </c>
    </row>
    <row r="9" spans="1:3">
      <c r="A9" s="4" t="s">
        <v>129</v>
      </c>
      <c r="B9" s="6" t="n">
        <v>2147248</v>
      </c>
      <c r="C9" s="6" t="n">
        <v>-135692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4" t="s">
        <v>403</v>
      </c>
    </row>
    <row r="5" spans="1:3">
      <c r="A5" s="4" t="s">
        <v>717</v>
      </c>
      <c r="B5" s="6" t="n">
        <v>113163</v>
      </c>
      <c r="C5" s="6" t="n">
        <v>249988</v>
      </c>
    </row>
    <row r="6" spans="1:3">
      <c r="A6" s="4" t="s">
        <v>718</v>
      </c>
      <c r="B6" s="4" t="s">
        <v>719</v>
      </c>
      <c r="C6" s="4" t="s">
        <v>720</v>
      </c>
    </row>
    <row r="7" spans="1:3">
      <c r="A7" s="4" t="s">
        <v>721</v>
      </c>
      <c r="B7" s="4" t="s">
        <v>722</v>
      </c>
    </row>
    <row r="8" spans="1:3">
      <c r="A8" s="4" t="s">
        <v>723</v>
      </c>
      <c r="B8" s="6" t="n">
        <v>825576</v>
      </c>
      <c r="C8" s="6" t="n">
        <v>863532</v>
      </c>
    </row>
    <row r="9" spans="1:3">
      <c r="A9" s="4" t="s">
        <v>712</v>
      </c>
      <c r="B9" s="5" t="n">
        <v>825576</v>
      </c>
      <c r="C9" s="6" t="n">
        <v>863532</v>
      </c>
    </row>
    <row r="10" spans="1:3">
      <c r="A10" s="4" t="s">
        <v>724</v>
      </c>
      <c r="B10" s="6" t="n">
        <v>17300000</v>
      </c>
    </row>
    <row r="11" spans="1:3">
      <c r="A11" s="4" t="s">
        <v>725</v>
      </c>
      <c r="B11" s="4" t="s">
        <v>379</v>
      </c>
    </row>
    <row r="12" spans="1:3">
      <c r="A12" s="4" t="s">
        <v>726</v>
      </c>
      <c r="B12" s="6" t="n">
        <v>159000</v>
      </c>
    </row>
    <row r="13" spans="1:3">
      <c r="A13" s="4" t="s">
        <v>727</v>
      </c>
      <c r="B13" s="4" t="s">
        <v>7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730</v>
      </c>
    </row>
    <row r="4" spans="1:3">
      <c r="A4" s="4" t="s">
        <v>731</v>
      </c>
      <c r="B4" s="4" t="s">
        <v>357</v>
      </c>
    </row>
    <row r="5" spans="1:3">
      <c r="A5" s="4" t="s">
        <v>732</v>
      </c>
      <c r="B5" s="4" t="s">
        <v>416</v>
      </c>
    </row>
    <row r="6" spans="1:3">
      <c r="A6" s="4" t="s">
        <v>733</v>
      </c>
      <c r="B6" s="6" t="n">
        <v>2317000</v>
      </c>
      <c r="C6" s="6" t="n">
        <v>212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4</v>
      </c>
      <c r="B1" s="2" t="s">
        <v>1</v>
      </c>
    </row>
    <row r="2" spans="1:3">
      <c r="B2" s="2" t="s">
        <v>2</v>
      </c>
      <c r="C2" s="2" t="s">
        <v>30</v>
      </c>
    </row>
    <row r="3" spans="1:3">
      <c r="A3" s="3" t="s">
        <v>735</v>
      </c>
    </row>
    <row r="4" spans="1:3">
      <c r="A4" s="4" t="s">
        <v>348</v>
      </c>
      <c r="B4" s="6" t="n">
        <v>4023656</v>
      </c>
    </row>
    <row r="5" spans="1:3">
      <c r="A5" s="4" t="s">
        <v>736</v>
      </c>
    </row>
    <row r="6" spans="1:3">
      <c r="A6" s="3" t="s">
        <v>735</v>
      </c>
    </row>
    <row r="7" spans="1:3">
      <c r="A7" s="4" t="s">
        <v>737</v>
      </c>
      <c r="B7" s="5" t="n">
        <v>686185</v>
      </c>
      <c r="C7" s="6" t="n">
        <v>599120</v>
      </c>
    </row>
    <row r="8" spans="1:3">
      <c r="A8" s="4" t="s">
        <v>738</v>
      </c>
      <c r="B8" s="5" t="n">
        <v>0</v>
      </c>
      <c r="C8" s="5" t="n">
        <v>454280</v>
      </c>
    </row>
    <row r="9" spans="1:3">
      <c r="A9" s="4" t="s">
        <v>348</v>
      </c>
      <c r="B9" s="6" t="n">
        <v>1550745</v>
      </c>
      <c r="C9" s="5" t="n">
        <v>722028</v>
      </c>
    </row>
    <row r="10" spans="1:3">
      <c r="A10" s="4" t="s">
        <v>739</v>
      </c>
      <c r="B10" s="4" t="s">
        <v>740</v>
      </c>
    </row>
    <row r="11" spans="1:3">
      <c r="A11" s="4" t="s">
        <v>741</v>
      </c>
    </row>
    <row r="12" spans="1:3">
      <c r="A12" s="3" t="s">
        <v>735</v>
      </c>
    </row>
    <row r="13" spans="1:3">
      <c r="A13" s="4" t="s">
        <v>348</v>
      </c>
      <c r="B13" s="6" t="n">
        <v>1956625</v>
      </c>
      <c r="C13" s="5" t="n">
        <v>2093182</v>
      </c>
    </row>
    <row r="14" spans="1:3">
      <c r="A14" s="4" t="s">
        <v>742</v>
      </c>
    </row>
    <row r="15" spans="1:3">
      <c r="A15" s="3" t="s">
        <v>735</v>
      </c>
    </row>
    <row r="16" spans="1:3">
      <c r="A16" s="4" t="s">
        <v>737</v>
      </c>
      <c r="C16" s="6" t="n">
        <v>1457982</v>
      </c>
    </row>
    <row r="17" spans="1:3">
      <c r="A17" s="4" t="s">
        <v>743</v>
      </c>
      <c r="C17" s="4" t="s">
        <v>527</v>
      </c>
    </row>
    <row r="18" spans="1:3">
      <c r="A18" s="4" t="s">
        <v>744</v>
      </c>
      <c r="C18" s="6" t="n">
        <v>148534</v>
      </c>
    </row>
    <row r="19" spans="1:3">
      <c r="A19" s="4" t="s">
        <v>739</v>
      </c>
      <c r="B19" s="4" t="s">
        <v>745</v>
      </c>
    </row>
    <row r="20" spans="1:3">
      <c r="A20" s="4" t="s">
        <v>746</v>
      </c>
    </row>
    <row r="21" spans="1:3">
      <c r="A21" s="3" t="s">
        <v>735</v>
      </c>
    </row>
    <row r="22" spans="1:3">
      <c r="A22" s="4" t="s">
        <v>739</v>
      </c>
      <c r="B22" s="4" t="s">
        <v>747</v>
      </c>
    </row>
    <row r="23" spans="1:3">
      <c r="A23" s="4" t="s">
        <v>748</v>
      </c>
    </row>
    <row r="24" spans="1:3">
      <c r="A24" s="3" t="s">
        <v>735</v>
      </c>
    </row>
    <row r="25" spans="1:3">
      <c r="A25" s="4" t="s">
        <v>739</v>
      </c>
      <c r="B25" s="4" t="s">
        <v>7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750</v>
      </c>
      <c r="B1" s="2" t="s">
        <v>121</v>
      </c>
    </row>
    <row r="2" spans="1:2">
      <c r="A2" s="3" t="s">
        <v>235</v>
      </c>
    </row>
    <row r="3" spans="1:2">
      <c r="A3" s="5" t="n">
        <v>2017</v>
      </c>
      <c r="B3" s="6" t="n">
        <v>217925</v>
      </c>
    </row>
    <row r="4" spans="1:2">
      <c r="A4" s="5" t="n">
        <v>2018</v>
      </c>
      <c r="B4" s="5" t="n">
        <v>181993</v>
      </c>
    </row>
    <row r="5" spans="1:2">
      <c r="A5" s="5" t="n">
        <v>2019</v>
      </c>
      <c r="B5" s="5" t="n">
        <v>45498</v>
      </c>
    </row>
    <row r="6" spans="1:2">
      <c r="A6" s="4" t="s">
        <v>751</v>
      </c>
      <c r="B6" s="6" t="n">
        <v>4454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752</v>
      </c>
      <c r="B1" s="2" t="s">
        <v>1</v>
      </c>
    </row>
    <row r="2" spans="1:3">
      <c r="B2" s="2" t="s">
        <v>2</v>
      </c>
      <c r="C2" s="2" t="s">
        <v>30</v>
      </c>
    </row>
    <row r="3" spans="1:3">
      <c r="A3" s="3" t="s">
        <v>753</v>
      </c>
    </row>
    <row r="4" spans="1:3">
      <c r="A4" s="4" t="s">
        <v>754</v>
      </c>
      <c r="B4" s="4" t="s">
        <v>755</v>
      </c>
    </row>
    <row r="5" spans="1:3">
      <c r="A5" s="4" t="s">
        <v>756</v>
      </c>
      <c r="B5" s="6" t="n">
        <v>325264</v>
      </c>
      <c r="C5" s="6" t="n">
        <v>1665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7</v>
      </c>
      <c r="B1" s="2" t="s">
        <v>1</v>
      </c>
    </row>
    <row r="2" spans="1:3">
      <c r="B2" s="2" t="s">
        <v>2</v>
      </c>
      <c r="C2" s="2" t="s">
        <v>30</v>
      </c>
    </row>
    <row r="3" spans="1:3">
      <c r="A3" s="3" t="s">
        <v>758</v>
      </c>
    </row>
    <row r="4" spans="1:3">
      <c r="A4" s="4" t="s">
        <v>84</v>
      </c>
      <c r="B4" s="6" t="n">
        <v>467060769</v>
      </c>
      <c r="C4" s="6" t="n">
        <v>446344447</v>
      </c>
    </row>
    <row r="5" spans="1:3">
      <c r="A5" s="4" t="s">
        <v>85</v>
      </c>
      <c r="B5" s="5" t="n">
        <v>464099247</v>
      </c>
      <c r="C5" s="5" t="n">
        <v>442944716</v>
      </c>
    </row>
    <row r="6" spans="1:3">
      <c r="A6" s="3" t="s">
        <v>439</v>
      </c>
    </row>
    <row r="7" spans="1:3">
      <c r="A7" s="4" t="s">
        <v>88</v>
      </c>
      <c r="B7" s="5" t="n">
        <v>700928</v>
      </c>
      <c r="C7" s="5" t="n">
        <v>761307</v>
      </c>
    </row>
    <row r="8" spans="1:3">
      <c r="A8" s="4" t="s">
        <v>89</v>
      </c>
      <c r="B8" s="5" t="n">
        <v>1869156</v>
      </c>
      <c r="C8" s="5" t="n">
        <v>1649559</v>
      </c>
    </row>
    <row r="9" spans="1:3">
      <c r="A9" s="4" t="s">
        <v>90</v>
      </c>
      <c r="B9" s="5" t="n">
        <v>158092</v>
      </c>
      <c r="C9" s="5" t="n">
        <v>3216727</v>
      </c>
    </row>
    <row r="10" spans="1:3">
      <c r="A10" s="4" t="s">
        <v>759</v>
      </c>
      <c r="C10" s="5" t="n">
        <v>4281414</v>
      </c>
    </row>
    <row r="11" spans="1:3">
      <c r="A11" s="4" t="s">
        <v>92</v>
      </c>
      <c r="B11" s="5" t="n">
        <v>2728176</v>
      </c>
      <c r="C11" s="5" t="n">
        <v>9909007</v>
      </c>
    </row>
    <row r="12" spans="1:3">
      <c r="A12" s="4" t="s">
        <v>93</v>
      </c>
      <c r="B12" s="5" t="n">
        <v>233346</v>
      </c>
      <c r="C12" s="5" t="n">
        <v>-6509276</v>
      </c>
    </row>
    <row r="13" spans="1:3">
      <c r="A13" s="4" t="s">
        <v>760</v>
      </c>
      <c r="B13" s="5" t="n">
        <v>80709</v>
      </c>
      <c r="C13" s="5" t="n">
        <v>165950</v>
      </c>
    </row>
    <row r="14" spans="1:3">
      <c r="A14" s="4" t="s">
        <v>434</v>
      </c>
    </row>
    <row r="15" spans="1:3">
      <c r="A15" s="3" t="s">
        <v>758</v>
      </c>
    </row>
    <row r="16" spans="1:3">
      <c r="A16" s="4" t="s">
        <v>84</v>
      </c>
      <c r="B16" s="5" t="n">
        <v>462712818</v>
      </c>
      <c r="C16" s="5" t="n">
        <v>440728484</v>
      </c>
    </row>
    <row r="17" spans="1:3">
      <c r="A17" s="4" t="s">
        <v>85</v>
      </c>
      <c r="B17" s="5" t="n">
        <v>461781404</v>
      </c>
      <c r="C17" s="5" t="n">
        <v>439577424</v>
      </c>
    </row>
    <row r="18" spans="1:3">
      <c r="A18" s="3" t="s">
        <v>439</v>
      </c>
    </row>
    <row r="19" spans="1:3">
      <c r="A19" s="4" t="s">
        <v>88</v>
      </c>
      <c r="B19" s="5" t="n">
        <v>332940</v>
      </c>
      <c r="C19" s="5" t="n">
        <v>359506</v>
      </c>
    </row>
    <row r="20" spans="1:3">
      <c r="A20" s="4" t="s">
        <v>89</v>
      </c>
      <c r="B20" s="5" t="n">
        <v>336996</v>
      </c>
      <c r="C20" s="5" t="n">
        <v>288673</v>
      </c>
    </row>
    <row r="21" spans="1:3">
      <c r="A21" s="4" t="s">
        <v>90</v>
      </c>
      <c r="B21" s="4" t="s">
        <v>42</v>
      </c>
      <c r="C21" s="4" t="s">
        <v>42</v>
      </c>
    </row>
    <row r="22" spans="1:3">
      <c r="A22" s="4" t="s">
        <v>759</v>
      </c>
      <c r="C22" s="5" t="n">
        <v>4281414</v>
      </c>
    </row>
    <row r="23" spans="1:3">
      <c r="A23" s="4" t="s">
        <v>92</v>
      </c>
      <c r="B23" s="5" t="n">
        <v>669936</v>
      </c>
      <c r="C23" s="5" t="n">
        <v>4929593</v>
      </c>
    </row>
    <row r="24" spans="1:3">
      <c r="A24" s="4" t="s">
        <v>93</v>
      </c>
      <c r="B24" s="5" t="n">
        <v>261478</v>
      </c>
      <c r="C24" s="5" t="n">
        <v>-3778533</v>
      </c>
    </row>
    <row r="25" spans="1:3">
      <c r="A25" s="4" t="s">
        <v>760</v>
      </c>
      <c r="B25" s="5" t="n">
        <v>31366</v>
      </c>
      <c r="C25" s="5" t="n">
        <v>140418</v>
      </c>
    </row>
    <row r="26" spans="1:3">
      <c r="A26" s="4" t="s">
        <v>761</v>
      </c>
    </row>
    <row r="27" spans="1:3">
      <c r="A27" s="3" t="s">
        <v>758</v>
      </c>
    </row>
    <row r="28" spans="1:3">
      <c r="A28" s="4" t="s">
        <v>84</v>
      </c>
      <c r="B28" s="5" t="n">
        <v>4314291</v>
      </c>
      <c r="C28" s="5" t="n">
        <v>5567208</v>
      </c>
    </row>
    <row r="29" spans="1:3">
      <c r="A29" s="4" t="s">
        <v>85</v>
      </c>
      <c r="B29" s="5" t="n">
        <v>2317843</v>
      </c>
      <c r="C29" s="5" t="n">
        <v>3367292</v>
      </c>
    </row>
    <row r="30" spans="1:3">
      <c r="A30" s="3" t="s">
        <v>439</v>
      </c>
    </row>
    <row r="31" spans="1:3">
      <c r="A31" s="4" t="s">
        <v>88</v>
      </c>
      <c r="B31" s="5" t="n">
        <v>332941</v>
      </c>
      <c r="C31" s="5" t="n">
        <v>359506</v>
      </c>
    </row>
    <row r="32" spans="1:3">
      <c r="A32" s="4" t="s">
        <v>89</v>
      </c>
      <c r="B32" s="5" t="n">
        <v>336995</v>
      </c>
      <c r="C32" s="5" t="n">
        <v>288673</v>
      </c>
    </row>
    <row r="33" spans="1:3">
      <c r="A33" s="4" t="s">
        <v>90</v>
      </c>
      <c r="B33" s="5" t="n">
        <v>158092</v>
      </c>
      <c r="C33" s="5" t="n">
        <v>3216727</v>
      </c>
    </row>
    <row r="34" spans="1:3">
      <c r="A34" s="4" t="s">
        <v>759</v>
      </c>
      <c r="C34" s="4" t="s">
        <v>42</v>
      </c>
    </row>
    <row r="35" spans="1:3">
      <c r="A35" s="4" t="s">
        <v>92</v>
      </c>
      <c r="B35" s="5" t="n">
        <v>828028</v>
      </c>
      <c r="C35" s="5" t="n">
        <v>3864906</v>
      </c>
    </row>
    <row r="36" spans="1:3">
      <c r="A36" s="4" t="s">
        <v>93</v>
      </c>
      <c r="B36" s="5" t="n">
        <v>1168420</v>
      </c>
      <c r="C36" s="5" t="n">
        <v>-1664990</v>
      </c>
    </row>
    <row r="37" spans="1:3">
      <c r="A37" s="4" t="s">
        <v>760</v>
      </c>
      <c r="B37" s="5" t="n">
        <v>24924</v>
      </c>
      <c r="C37" s="5" t="n">
        <v>10815</v>
      </c>
    </row>
    <row r="38" spans="1:3">
      <c r="A38" s="4" t="s">
        <v>762</v>
      </c>
    </row>
    <row r="39" spans="1:3">
      <c r="A39" s="3" t="s">
        <v>758</v>
      </c>
    </row>
    <row r="40" spans="1:3">
      <c r="A40" s="4" t="s">
        <v>84</v>
      </c>
      <c r="B40" s="5" t="n">
        <v>33660</v>
      </c>
      <c r="C40" s="5" t="n">
        <v>48755</v>
      </c>
    </row>
    <row r="41" spans="1:3">
      <c r="A41" s="4" t="s">
        <v>85</v>
      </c>
      <c r="B41" s="4" t="s">
        <v>42</v>
      </c>
      <c r="C41" s="4" t="s">
        <v>42</v>
      </c>
    </row>
    <row r="42" spans="1:3">
      <c r="A42" s="3" t="s">
        <v>439</v>
      </c>
    </row>
    <row r="43" spans="1:3">
      <c r="A43" s="4" t="s">
        <v>88</v>
      </c>
      <c r="B43" s="5" t="n">
        <v>35046</v>
      </c>
      <c r="C43" s="5" t="n">
        <v>42295</v>
      </c>
    </row>
    <row r="44" spans="1:3">
      <c r="A44" s="4" t="s">
        <v>89</v>
      </c>
      <c r="B44" s="5" t="n">
        <v>28083</v>
      </c>
      <c r="C44" s="5" t="n">
        <v>41239</v>
      </c>
    </row>
    <row r="45" spans="1:3">
      <c r="A45" s="4" t="s">
        <v>90</v>
      </c>
      <c r="B45" s="4" t="s">
        <v>42</v>
      </c>
      <c r="C45" s="4" t="s">
        <v>42</v>
      </c>
    </row>
    <row r="46" spans="1:3">
      <c r="A46" s="4" t="s">
        <v>759</v>
      </c>
      <c r="C46" s="4" t="s">
        <v>42</v>
      </c>
    </row>
    <row r="47" spans="1:3">
      <c r="A47" s="4" t="s">
        <v>92</v>
      </c>
      <c r="B47" s="5" t="n">
        <v>63129</v>
      </c>
      <c r="C47" s="5" t="n">
        <v>83534</v>
      </c>
    </row>
    <row r="48" spans="1:3">
      <c r="A48" s="4" t="s">
        <v>93</v>
      </c>
      <c r="B48" s="5" t="n">
        <v>-29469</v>
      </c>
      <c r="C48" s="5" t="n">
        <v>-34779</v>
      </c>
    </row>
    <row r="49" spans="1:3">
      <c r="A49" s="4" t="s">
        <v>760</v>
      </c>
      <c r="B49" s="5" t="n">
        <v>10177</v>
      </c>
      <c r="C49" s="5" t="n">
        <v>8536</v>
      </c>
    </row>
    <row r="50" spans="1:3">
      <c r="A50" s="4" t="s">
        <v>763</v>
      </c>
    </row>
    <row r="51" spans="1:3">
      <c r="A51" s="3" t="s">
        <v>758</v>
      </c>
    </row>
    <row r="52" spans="1:3">
      <c r="A52" s="4" t="s">
        <v>84</v>
      </c>
      <c r="B52" s="4" t="s">
        <v>42</v>
      </c>
      <c r="C52" s="4" t="s">
        <v>42</v>
      </c>
    </row>
    <row r="53" spans="1:3">
      <c r="A53" s="4" t="s">
        <v>85</v>
      </c>
      <c r="B53" s="4" t="s">
        <v>42</v>
      </c>
      <c r="C53" s="4" t="s">
        <v>42</v>
      </c>
    </row>
    <row r="54" spans="1:3">
      <c r="A54" s="3" t="s">
        <v>439</v>
      </c>
    </row>
    <row r="55" spans="1:3">
      <c r="A55" s="4" t="s">
        <v>88</v>
      </c>
      <c r="B55" s="4" t="s">
        <v>42</v>
      </c>
      <c r="C55" s="4" t="s">
        <v>42</v>
      </c>
    </row>
    <row r="56" spans="1:3">
      <c r="A56" s="4" t="s">
        <v>89</v>
      </c>
      <c r="B56" s="5" t="n">
        <v>1167083</v>
      </c>
      <c r="C56" s="5" t="n">
        <v>1030974</v>
      </c>
    </row>
    <row r="57" spans="1:3">
      <c r="A57" s="4" t="s">
        <v>90</v>
      </c>
      <c r="B57" s="4" t="s">
        <v>42</v>
      </c>
      <c r="C57" s="4" t="s">
        <v>42</v>
      </c>
    </row>
    <row r="58" spans="1:3">
      <c r="A58" s="4" t="s">
        <v>759</v>
      </c>
      <c r="C58" s="4" t="s">
        <v>42</v>
      </c>
    </row>
    <row r="59" spans="1:3">
      <c r="A59" s="4" t="s">
        <v>92</v>
      </c>
      <c r="B59" s="5" t="n">
        <v>1167083</v>
      </c>
      <c r="C59" s="5" t="n">
        <v>1030974</v>
      </c>
    </row>
    <row r="60" spans="1:3">
      <c r="A60" s="4" t="s">
        <v>93</v>
      </c>
      <c r="B60" s="5" t="n">
        <v>-1167083</v>
      </c>
      <c r="C60" s="5" t="n">
        <v>-1030974</v>
      </c>
    </row>
    <row r="61" spans="1:3">
      <c r="A61" s="4" t="s">
        <v>760</v>
      </c>
      <c r="B61" s="6" t="n">
        <v>14242</v>
      </c>
      <c r="C61" s="6" t="n">
        <v>61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64</v>
      </c>
      <c r="B1" s="2" t="s">
        <v>2</v>
      </c>
      <c r="C1" s="2" t="s">
        <v>30</v>
      </c>
    </row>
    <row r="2" spans="1:3">
      <c r="A2" s="3" t="s">
        <v>765</v>
      </c>
    </row>
    <row r="3" spans="1:3">
      <c r="A3" s="4" t="s">
        <v>44</v>
      </c>
      <c r="B3" s="6" t="n">
        <v>160568939</v>
      </c>
      <c r="C3" s="6" t="n">
        <v>288223153</v>
      </c>
    </row>
    <row r="4" spans="1:3">
      <c r="A4" s="4" t="s">
        <v>434</v>
      </c>
    </row>
    <row r="5" spans="1:3">
      <c r="A5" s="3" t="s">
        <v>765</v>
      </c>
    </row>
    <row r="6" spans="1:3">
      <c r="A6" s="4" t="s">
        <v>44</v>
      </c>
      <c r="B6" s="5" t="n">
        <v>107042952</v>
      </c>
      <c r="C6" s="5" t="n">
        <v>136370503</v>
      </c>
    </row>
    <row r="7" spans="1:3">
      <c r="A7" s="4" t="s">
        <v>761</v>
      </c>
    </row>
    <row r="8" spans="1:3">
      <c r="A8" s="3" t="s">
        <v>765</v>
      </c>
    </row>
    <row r="9" spans="1:3">
      <c r="A9" s="4" t="s">
        <v>44</v>
      </c>
      <c r="B9" s="5" t="n">
        <v>53135295</v>
      </c>
      <c r="C9" s="5" t="n">
        <v>89374861</v>
      </c>
    </row>
    <row r="10" spans="1:3">
      <c r="A10" s="4" t="s">
        <v>762</v>
      </c>
    </row>
    <row r="11" spans="1:3">
      <c r="A11" s="3" t="s">
        <v>765</v>
      </c>
    </row>
    <row r="12" spans="1:3">
      <c r="A12" s="4" t="s">
        <v>44</v>
      </c>
      <c r="B12" s="5" t="n">
        <v>57501</v>
      </c>
      <c r="C12" s="5" t="n">
        <v>361090</v>
      </c>
    </row>
    <row r="13" spans="1:3">
      <c r="A13" s="4" t="s">
        <v>763</v>
      </c>
    </row>
    <row r="14" spans="1:3">
      <c r="A14" s="3" t="s">
        <v>765</v>
      </c>
    </row>
    <row r="15" spans="1:3">
      <c r="A15" s="4" t="s">
        <v>44</v>
      </c>
      <c r="B15" s="5" t="n">
        <v>333191</v>
      </c>
      <c r="C15" s="5" t="n">
        <v>361090</v>
      </c>
    </row>
    <row r="16" spans="1:3">
      <c r="A16" s="4" t="s">
        <v>766</v>
      </c>
    </row>
    <row r="17" spans="1:3">
      <c r="A17" s="3" t="s">
        <v>765</v>
      </c>
    </row>
    <row r="18" spans="1:3">
      <c r="A18" s="4" t="s">
        <v>44</v>
      </c>
      <c r="B18" s="4" t="s">
        <v>42</v>
      </c>
      <c r="C18" s="6" t="n">
        <v>617556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67</v>
      </c>
      <c r="B1" s="2" t="s">
        <v>1</v>
      </c>
    </row>
    <row r="2" spans="1:2">
      <c r="B2" s="2" t="s">
        <v>768</v>
      </c>
    </row>
    <row r="3" spans="1:2">
      <c r="A3" s="3" t="s">
        <v>769</v>
      </c>
    </row>
    <row r="4" spans="1:2">
      <c r="A4" s="4" t="s">
        <v>770</v>
      </c>
      <c r="B4"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39"/>
    <col customWidth="1" max="6" min="6" width="40"/>
    <col customWidth="1" max="7" min="7" width="27"/>
  </cols>
  <sheetData>
    <row r="1" spans="1:7">
      <c r="A1" s="1" t="s">
        <v>130</v>
      </c>
      <c r="B1" s="2" t="s">
        <v>131</v>
      </c>
      <c r="C1" s="2" t="s">
        <v>132</v>
      </c>
      <c r="D1" s="2" t="s">
        <v>133</v>
      </c>
      <c r="E1" s="2" t="s">
        <v>134</v>
      </c>
      <c r="F1" s="2" t="s">
        <v>135</v>
      </c>
      <c r="G1" s="2" t="s">
        <v>136</v>
      </c>
    </row>
    <row r="2" spans="1:7">
      <c r="A2" s="4" t="s">
        <v>137</v>
      </c>
      <c r="B2" s="6" t="n">
        <v>35531102</v>
      </c>
      <c r="C2" s="6" t="n">
        <v>4034</v>
      </c>
      <c r="D2" s="6" t="n">
        <v>22979734</v>
      </c>
      <c r="E2" s="6" t="n">
        <v>7330995</v>
      </c>
      <c r="F2" s="6" t="n">
        <v>4667372</v>
      </c>
      <c r="G2" s="6" t="n">
        <v>548967</v>
      </c>
    </row>
    <row r="3" spans="1:7">
      <c r="A3" s="4" t="s">
        <v>138</v>
      </c>
      <c r="C3" s="5" t="n">
        <v>4034394</v>
      </c>
    </row>
    <row r="4" spans="1:7">
      <c r="A4" s="4" t="s">
        <v>139</v>
      </c>
      <c r="B4" s="5" t="n">
        <v>-184086</v>
      </c>
      <c r="C4" s="4" t="s">
        <v>42</v>
      </c>
      <c r="D4" s="4" t="s">
        <v>42</v>
      </c>
      <c r="E4" s="4" t="s">
        <v>42</v>
      </c>
      <c r="F4" s="4" t="s">
        <v>42</v>
      </c>
      <c r="G4" s="5" t="n">
        <v>-184086</v>
      </c>
    </row>
    <row r="5" spans="1:7">
      <c r="A5" s="4" t="s">
        <v>140</v>
      </c>
      <c r="B5" s="5" t="n">
        <v>-1553261</v>
      </c>
      <c r="E5" s="5" t="n">
        <v>-1554689</v>
      </c>
      <c r="G5" s="5" t="n">
        <v>1428</v>
      </c>
    </row>
    <row r="6" spans="1:7">
      <c r="A6" s="4" t="s">
        <v>141</v>
      </c>
      <c r="B6" s="5" t="n">
        <v>-12015948</v>
      </c>
      <c r="C6" s="4" t="s">
        <v>42</v>
      </c>
      <c r="D6" s="4" t="s">
        <v>42</v>
      </c>
      <c r="E6" s="4" t="s">
        <v>42</v>
      </c>
      <c r="F6" s="5" t="n">
        <v>-12014594</v>
      </c>
      <c r="G6" s="5" t="n">
        <v>-1354</v>
      </c>
    </row>
    <row r="7" spans="1:7">
      <c r="A7" s="4" t="s">
        <v>142</v>
      </c>
      <c r="B7" s="5" t="n">
        <v>21777807</v>
      </c>
      <c r="C7" s="6" t="n">
        <v>4034</v>
      </c>
      <c r="D7" s="5" t="n">
        <v>22979734</v>
      </c>
      <c r="E7" s="5" t="n">
        <v>5776306</v>
      </c>
      <c r="F7" s="5" t="n">
        <v>-7347222</v>
      </c>
      <c r="G7" s="5" t="n">
        <v>364955</v>
      </c>
    </row>
    <row r="8" spans="1:7">
      <c r="A8" s="4" t="s">
        <v>143</v>
      </c>
      <c r="C8" s="5" t="n">
        <v>4034394</v>
      </c>
    </row>
    <row r="9" spans="1:7">
      <c r="A9" s="4" t="s">
        <v>140</v>
      </c>
      <c r="B9" s="5" t="n">
        <v>-1836513</v>
      </c>
      <c r="C9" s="4" t="s">
        <v>42</v>
      </c>
      <c r="D9" s="4" t="s">
        <v>42</v>
      </c>
      <c r="E9" s="5" t="n">
        <v>-1836408</v>
      </c>
      <c r="F9" s="4" t="s">
        <v>42</v>
      </c>
      <c r="G9" s="5" t="n">
        <v>-105</v>
      </c>
    </row>
    <row r="10" spans="1:7">
      <c r="A10" s="4" t="s">
        <v>141</v>
      </c>
      <c r="B10" s="5" t="n">
        <v>3982352</v>
      </c>
      <c r="C10" s="4" t="s">
        <v>42</v>
      </c>
      <c r="D10" s="4" t="s">
        <v>42</v>
      </c>
      <c r="E10" s="4" t="s">
        <v>42</v>
      </c>
      <c r="F10" s="5" t="n">
        <v>3983656</v>
      </c>
      <c r="G10" s="5" t="n">
        <v>-1304</v>
      </c>
    </row>
    <row r="11" spans="1:7">
      <c r="A11" s="4" t="s">
        <v>144</v>
      </c>
      <c r="B11" s="6" t="n">
        <v>23923646</v>
      </c>
      <c r="C11" s="6" t="n">
        <v>4034</v>
      </c>
      <c r="D11" s="6" t="n">
        <v>22979734</v>
      </c>
      <c r="E11" s="6" t="n">
        <v>3939898</v>
      </c>
      <c r="F11" s="6" t="n">
        <v>-3363566</v>
      </c>
      <c r="G11" s="6" t="n">
        <v>363546</v>
      </c>
    </row>
    <row r="12" spans="1:7">
      <c r="A12" s="4" t="s">
        <v>145</v>
      </c>
      <c r="C12" s="5" t="n">
        <v>4034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0</v>
      </c>
    </row>
    <row r="3" spans="1:3">
      <c r="A3" s="3" t="s">
        <v>147</v>
      </c>
    </row>
    <row r="4" spans="1:3">
      <c r="A4" s="4" t="s">
        <v>109</v>
      </c>
      <c r="B4" s="6" t="n">
        <v>3982352</v>
      </c>
      <c r="C4" s="6" t="n">
        <v>-12015948</v>
      </c>
    </row>
    <row r="5" spans="1:3">
      <c r="A5" s="4" t="s">
        <v>148</v>
      </c>
      <c r="B5" s="5" t="n">
        <v>1904411</v>
      </c>
      <c r="C5" s="5" t="n">
        <v>2459676</v>
      </c>
    </row>
    <row r="6" spans="1:3">
      <c r="A6" s="3" t="s">
        <v>149</v>
      </c>
    </row>
    <row r="7" spans="1:3">
      <c r="A7" s="4" t="s">
        <v>150</v>
      </c>
      <c r="B7" s="5" t="n">
        <v>80709</v>
      </c>
      <c r="C7" s="5" t="n">
        <v>165950</v>
      </c>
    </row>
    <row r="8" spans="1:3">
      <c r="A8" s="4" t="s">
        <v>151</v>
      </c>
      <c r="B8" s="5" t="n">
        <v>-5613</v>
      </c>
      <c r="C8" s="5" t="n">
        <v>8085</v>
      </c>
    </row>
    <row r="9" spans="1:3">
      <c r="A9" s="4" t="s">
        <v>91</v>
      </c>
      <c r="B9" s="4" t="s">
        <v>42</v>
      </c>
      <c r="C9" s="5" t="n">
        <v>4281414</v>
      </c>
    </row>
    <row r="10" spans="1:3">
      <c r="A10" s="4" t="s">
        <v>90</v>
      </c>
      <c r="B10" s="5" t="n">
        <v>158092</v>
      </c>
      <c r="C10" s="5" t="n">
        <v>3216727</v>
      </c>
    </row>
    <row r="11" spans="1:3">
      <c r="A11" s="4" t="s">
        <v>152</v>
      </c>
      <c r="B11" s="5" t="n">
        <v>-75267</v>
      </c>
      <c r="C11" s="5" t="n">
        <v>102573</v>
      </c>
    </row>
    <row r="12" spans="1:3">
      <c r="A12" s="4" t="s">
        <v>153</v>
      </c>
      <c r="B12" s="5" t="n">
        <v>-6629243</v>
      </c>
      <c r="C12" s="4" t="s">
        <v>42</v>
      </c>
    </row>
    <row r="13" spans="1:3">
      <c r="A13" s="4" t="s">
        <v>98</v>
      </c>
      <c r="B13" s="4" t="s">
        <v>42</v>
      </c>
      <c r="C13" s="5" t="n">
        <v>210895</v>
      </c>
    </row>
    <row r="14" spans="1:3">
      <c r="A14" s="3" t="s">
        <v>154</v>
      </c>
    </row>
    <row r="15" spans="1:3">
      <c r="A15" s="4" t="s">
        <v>33</v>
      </c>
      <c r="B15" s="5" t="n">
        <v>-33595344</v>
      </c>
      <c r="C15" s="5" t="n">
        <v>-12828262</v>
      </c>
    </row>
    <row r="16" spans="1:3">
      <c r="A16" s="4" t="s">
        <v>155</v>
      </c>
      <c r="B16" s="5" t="n">
        <v>29317679</v>
      </c>
      <c r="C16" s="5" t="n">
        <v>11541198</v>
      </c>
    </row>
    <row r="17" spans="1:3">
      <c r="A17" s="4" t="s">
        <v>156</v>
      </c>
      <c r="B17" s="5" t="n">
        <v>-2009455</v>
      </c>
      <c r="C17" s="5" t="n">
        <v>-282015</v>
      </c>
    </row>
    <row r="18" spans="1:3">
      <c r="A18" s="4" t="s">
        <v>157</v>
      </c>
      <c r="B18" s="5" t="n">
        <v>-65408469</v>
      </c>
      <c r="C18" s="5" t="n">
        <v>-37540818</v>
      </c>
    </row>
    <row r="19" spans="1:3">
      <c r="A19" s="4" t="s">
        <v>158</v>
      </c>
      <c r="B19" s="5" t="n">
        <v>-365559</v>
      </c>
      <c r="C19" s="5" t="n">
        <v>-6936</v>
      </c>
    </row>
    <row r="20" spans="1:3">
      <c r="A20" s="4" t="s">
        <v>38</v>
      </c>
      <c r="B20" s="5" t="n">
        <v>-284980</v>
      </c>
      <c r="C20" s="5" t="n">
        <v>71697</v>
      </c>
    </row>
    <row r="21" spans="1:3">
      <c r="A21" s="4" t="s">
        <v>41</v>
      </c>
      <c r="B21" s="5" t="n">
        <v>-31702</v>
      </c>
      <c r="C21" s="4" t="s">
        <v>42</v>
      </c>
    </row>
    <row r="22" spans="1:3">
      <c r="A22" s="4" t="s">
        <v>49</v>
      </c>
      <c r="B22" s="5" t="n">
        <v>-922577</v>
      </c>
      <c r="C22" s="5" t="n">
        <v>1295039</v>
      </c>
    </row>
    <row r="23" spans="1:3">
      <c r="A23" s="4" t="s">
        <v>47</v>
      </c>
      <c r="B23" s="5" t="n">
        <v>-22117471</v>
      </c>
      <c r="C23" s="5" t="n">
        <v>13906901</v>
      </c>
    </row>
    <row r="24" spans="1:3">
      <c r="A24" s="4" t="s">
        <v>159</v>
      </c>
      <c r="B24" s="5" t="n">
        <v>35751865</v>
      </c>
      <c r="C24" s="5" t="n">
        <v>18898271</v>
      </c>
    </row>
    <row r="25" spans="1:3">
      <c r="A25" s="4" t="s">
        <v>51</v>
      </c>
      <c r="B25" s="5" t="n">
        <v>247112</v>
      </c>
      <c r="C25" s="5" t="n">
        <v>-38617</v>
      </c>
    </row>
    <row r="26" spans="1:3">
      <c r="A26" s="4" t="s">
        <v>52</v>
      </c>
      <c r="B26" s="5" t="n">
        <v>10114574</v>
      </c>
      <c r="C26" s="5" t="n">
        <v>3769780</v>
      </c>
    </row>
    <row r="27" spans="1:3">
      <c r="A27" s="4" t="s">
        <v>53</v>
      </c>
      <c r="B27" s="5" t="n">
        <v>-68318</v>
      </c>
      <c r="C27" s="5" t="n">
        <v>-685079</v>
      </c>
    </row>
    <row r="28" spans="1:3">
      <c r="A28" s="4" t="s">
        <v>56</v>
      </c>
      <c r="B28" s="5" t="n">
        <v>-34741</v>
      </c>
      <c r="C28" s="5" t="n">
        <v>16438</v>
      </c>
    </row>
    <row r="29" spans="1:3">
      <c r="A29" s="4" t="s">
        <v>160</v>
      </c>
      <c r="B29" s="5" t="n">
        <v>-49991945</v>
      </c>
      <c r="C29" s="5" t="n">
        <v>-3453031</v>
      </c>
    </row>
    <row r="30" spans="1:3">
      <c r="A30" s="4" t="s">
        <v>161</v>
      </c>
      <c r="B30" s="5" t="n">
        <v>-322172</v>
      </c>
      <c r="C30" s="5" t="n">
        <v>-3927010</v>
      </c>
    </row>
    <row r="31" spans="1:3">
      <c r="A31" s="4" t="s">
        <v>162</v>
      </c>
      <c r="B31" s="5" t="n">
        <v>-50314117</v>
      </c>
      <c r="C31" s="5" t="n">
        <v>-7380041</v>
      </c>
    </row>
    <row r="32" spans="1:3">
      <c r="A32" s="3" t="s">
        <v>163</v>
      </c>
    </row>
    <row r="33" spans="1:3">
      <c r="A33" s="4" t="s">
        <v>164</v>
      </c>
      <c r="B33" s="5" t="n">
        <v>21385037</v>
      </c>
      <c r="C33" s="4" t="s">
        <v>42</v>
      </c>
    </row>
    <row r="34" spans="1:3">
      <c r="A34" s="4" t="s">
        <v>165</v>
      </c>
      <c r="B34" s="4" t="s">
        <v>42</v>
      </c>
      <c r="C34" s="5" t="n">
        <v>3048483</v>
      </c>
    </row>
    <row r="35" spans="1:3">
      <c r="A35" s="4" t="s">
        <v>166</v>
      </c>
      <c r="B35" s="5" t="n">
        <v>8430</v>
      </c>
      <c r="C35" s="5" t="n">
        <v>11197</v>
      </c>
    </row>
    <row r="36" spans="1:3">
      <c r="A36" s="4" t="s">
        <v>167</v>
      </c>
      <c r="B36" s="5" t="n">
        <v>-336949</v>
      </c>
      <c r="C36" s="5" t="n">
        <v>-3603</v>
      </c>
    </row>
    <row r="37" spans="1:3">
      <c r="A37" s="4" t="s">
        <v>168</v>
      </c>
      <c r="B37" s="5" t="n">
        <v>21056518</v>
      </c>
      <c r="C37" s="5" t="n">
        <v>3056077</v>
      </c>
    </row>
    <row r="38" spans="1:3">
      <c r="A38" s="4" t="s">
        <v>169</v>
      </c>
      <c r="B38" s="4" t="s">
        <v>42</v>
      </c>
      <c r="C38" s="5" t="n">
        <v>1865702</v>
      </c>
    </row>
    <row r="39" spans="1:3">
      <c r="A39" s="4" t="s">
        <v>170</v>
      </c>
      <c r="B39" s="5" t="n">
        <v>21056518</v>
      </c>
      <c r="C39" s="5" t="n">
        <v>4921779</v>
      </c>
    </row>
    <row r="40" spans="1:3">
      <c r="A40" s="3" t="s">
        <v>171</v>
      </c>
    </row>
    <row r="41" spans="1:3">
      <c r="A41" s="4" t="s">
        <v>46</v>
      </c>
      <c r="B41" s="5" t="n">
        <v>-2082149</v>
      </c>
      <c r="C41" s="5" t="n">
        <v>-167582</v>
      </c>
    </row>
    <row r="42" spans="1:3">
      <c r="A42" s="4" t="s">
        <v>172</v>
      </c>
      <c r="B42" s="5" t="n">
        <v>86557148</v>
      </c>
      <c r="C42" s="5" t="n">
        <v>73464249</v>
      </c>
    </row>
    <row r="43" spans="1:3">
      <c r="A43" s="4" t="s">
        <v>173</v>
      </c>
      <c r="B43" s="5" t="n">
        <v>-59726535</v>
      </c>
      <c r="C43" s="5" t="n">
        <v>-71250503</v>
      </c>
    </row>
    <row r="44" spans="1:3">
      <c r="A44" s="4" t="s">
        <v>174</v>
      </c>
      <c r="B44" s="5" t="n">
        <v>686185</v>
      </c>
      <c r="C44" s="5" t="n">
        <v>599120</v>
      </c>
    </row>
    <row r="45" spans="1:3">
      <c r="A45" s="4" t="s">
        <v>175</v>
      </c>
      <c r="B45" s="4" t="s">
        <v>42</v>
      </c>
      <c r="C45" s="5" t="n">
        <v>-454280</v>
      </c>
    </row>
    <row r="46" spans="1:3">
      <c r="A46" s="4" t="s">
        <v>176</v>
      </c>
      <c r="B46" s="5" t="n">
        <v>25434649</v>
      </c>
      <c r="C46" s="5" t="n">
        <v>2191004</v>
      </c>
    </row>
    <row r="47" spans="1:3">
      <c r="A47" s="4" t="s">
        <v>177</v>
      </c>
      <c r="B47" s="4" t="s">
        <v>42</v>
      </c>
      <c r="C47" s="4" t="s">
        <v>42</v>
      </c>
    </row>
    <row r="48" spans="1:3">
      <c r="A48" s="4" t="s">
        <v>178</v>
      </c>
      <c r="B48" s="5" t="n">
        <v>25434649</v>
      </c>
      <c r="C48" s="5" t="n">
        <v>2191004</v>
      </c>
    </row>
    <row r="49" spans="1:3">
      <c r="A49" s="4" t="s">
        <v>179</v>
      </c>
      <c r="B49" s="5" t="n">
        <v>-291804</v>
      </c>
      <c r="C49" s="5" t="n">
        <v>-407008</v>
      </c>
    </row>
    <row r="50" spans="1:3">
      <c r="A50" s="4" t="s">
        <v>180</v>
      </c>
      <c r="B50" s="5" t="n">
        <v>-4114754</v>
      </c>
      <c r="C50" s="5" t="n">
        <v>-674266</v>
      </c>
    </row>
    <row r="51" spans="1:3">
      <c r="A51" s="4" t="s">
        <v>181</v>
      </c>
      <c r="B51" s="5" t="n">
        <v>7119686</v>
      </c>
      <c r="C51" s="5" t="n">
        <v>7793952</v>
      </c>
    </row>
    <row r="52" spans="1:3">
      <c r="A52" s="4" t="s">
        <v>182</v>
      </c>
      <c r="B52" s="5" t="n">
        <v>3004932</v>
      </c>
      <c r="C52" s="5" t="n">
        <v>7119686</v>
      </c>
    </row>
    <row r="53" spans="1:3">
      <c r="A53" s="3" t="s">
        <v>183</v>
      </c>
    </row>
    <row r="54" spans="1:3">
      <c r="A54" s="4" t="s">
        <v>184</v>
      </c>
      <c r="B54" s="5" t="n">
        <v>6148825</v>
      </c>
      <c r="C54" s="5" t="n">
        <v>11525429</v>
      </c>
    </row>
    <row r="55" spans="1:3">
      <c r="A55" s="4" t="s">
        <v>185</v>
      </c>
      <c r="B55" s="5" t="n">
        <v>147905</v>
      </c>
      <c r="C55" s="5" t="n">
        <v>193615</v>
      </c>
    </row>
    <row r="56" spans="1:3">
      <c r="A56" s="3" t="s">
        <v>186</v>
      </c>
    </row>
    <row r="57" spans="1:3">
      <c r="A57" s="4" t="s">
        <v>187</v>
      </c>
      <c r="B57" s="4" t="s">
        <v>42</v>
      </c>
      <c r="C57" s="5" t="n">
        <v>5231941</v>
      </c>
    </row>
    <row r="58" spans="1:3">
      <c r="A58" s="4" t="s">
        <v>188</v>
      </c>
      <c r="B58" s="6" t="n">
        <v>36137505</v>
      </c>
      <c r="C58" s="4" t="s">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89</v>
      </c>
      <c r="B1" s="2" t="s">
        <v>1</v>
      </c>
    </row>
    <row r="2" spans="1:2">
      <c r="B2" s="2" t="s">
        <v>121</v>
      </c>
    </row>
    <row r="3" spans="1:2">
      <c r="A3" s="3" t="s">
        <v>190</v>
      </c>
    </row>
    <row r="4" spans="1:2">
      <c r="A4" s="4" t="s">
        <v>191</v>
      </c>
      <c r="B4" s="6" t="n">
        <v>172812</v>
      </c>
    </row>
    <row r="5" spans="1:2">
      <c r="A5" s="4" t="s">
        <v>192</v>
      </c>
      <c r="B5" s="6" t="n">
        <v>40236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8:01:54Z</dcterms:created>
  <dcterms:modified xmlns:dcterms="http://purl.org/dc/terms/" xmlns:xsi="http://www.w3.org/2001/XMLSchema-instance" xsi:type="dcterms:W3CDTF">2017-03-28T08:01:54Z</dcterms:modified>
</cp:coreProperties>
</file>